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PREPAID LAND LEASES" sheetId="10" state="visible" r:id="rId10"/>
    <sheet xmlns:r="http://schemas.openxmlformats.org/officeDocument/2006/relationships" name="PROPERTY, PLANT AND EQUIPMENT, " sheetId="11" state="visible" r:id="rId11"/>
    <sheet xmlns:r="http://schemas.openxmlformats.org/officeDocument/2006/relationships" name="FINANCE LEASE RIGHT-OF-USE ASSE" sheetId="12" state="visible" r:id="rId12"/>
    <sheet xmlns:r="http://schemas.openxmlformats.org/officeDocument/2006/relationships" name="OPERATING LEASE RIGHT_ OF USE A" sheetId="13" state="visible" r:id="rId13"/>
    <sheet xmlns:r="http://schemas.openxmlformats.org/officeDocument/2006/relationships" name="ACCOUNTS PAYABLE, OTHER PAYABLE" sheetId="14" state="visible" r:id="rId14"/>
    <sheet xmlns:r="http://schemas.openxmlformats.org/officeDocument/2006/relationships" name="RELATED PARTY TRANSACTIONS" sheetId="15" state="visible" r:id="rId15"/>
    <sheet xmlns:r="http://schemas.openxmlformats.org/officeDocument/2006/relationships" name="TAXES PAYABLE" sheetId="16" state="visible" r:id="rId16"/>
    <sheet xmlns:r="http://schemas.openxmlformats.org/officeDocument/2006/relationships" name="LEASE LIABILITIES-FINANCE AND O" sheetId="17" state="visible" r:id="rId17"/>
    <sheet xmlns:r="http://schemas.openxmlformats.org/officeDocument/2006/relationships" name="EQUITY" sheetId="18" state="visible" r:id="rId18"/>
    <sheet xmlns:r="http://schemas.openxmlformats.org/officeDocument/2006/relationships" name="TREASURY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CUSTOMER CONCENTRATION" sheetId="23" state="visible" r:id="rId23"/>
    <sheet xmlns:r="http://schemas.openxmlformats.org/officeDocument/2006/relationships" name="MAJOR SUPPLIERS" sheetId="24" state="visible" r:id="rId24"/>
    <sheet xmlns:r="http://schemas.openxmlformats.org/officeDocument/2006/relationships" name="FAIR VALUE OF FINANCIAL INSTRUM" sheetId="25" state="visible" r:id="rId25"/>
    <sheet xmlns:r="http://schemas.openxmlformats.org/officeDocument/2006/relationships" name="CAPITAL COMMITMENT AND OTHER SE" sheetId="26" state="visible" r:id="rId26"/>
    <sheet xmlns:r="http://schemas.openxmlformats.org/officeDocument/2006/relationships" name="LOSS CONTINGENCIES" sheetId="27" state="visible" r:id="rId27"/>
    <sheet xmlns:r="http://schemas.openxmlformats.org/officeDocument/2006/relationships" name="SUBSEQUENT EVENT"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FINANCE LEASE RIGHT-OF-USE AS_2" sheetId="34" state="visible" r:id="rId34"/>
    <sheet xmlns:r="http://schemas.openxmlformats.org/officeDocument/2006/relationships" name="ACCOUNTS PAYABLE, OTHER PAYAB_2" sheetId="35" state="visible" r:id="rId35"/>
    <sheet xmlns:r="http://schemas.openxmlformats.org/officeDocument/2006/relationships" name="RELATED PARTY TRANSACTIONS (Tab" sheetId="36" state="visible" r:id="rId36"/>
    <sheet xmlns:r="http://schemas.openxmlformats.org/officeDocument/2006/relationships" name="TAXES PAYABLE (Tables)" sheetId="37" state="visible" r:id="rId37"/>
    <sheet xmlns:r="http://schemas.openxmlformats.org/officeDocument/2006/relationships" name="LEASE LIABILITIES-FINANCE AND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CAPITAL COMMITMENT AND OTHER 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Accounts Receivable, Net - Sche" sheetId="45" state="visible" r:id="rId45"/>
    <sheet xmlns:r="http://schemas.openxmlformats.org/officeDocument/2006/relationships" name="ACCOUNTS RECEIVABLE, NET (Detai" sheetId="46" state="visible" r:id="rId46"/>
    <sheet xmlns:r="http://schemas.openxmlformats.org/officeDocument/2006/relationships" name="Inventories - Schedule of Inven" sheetId="47" state="visible" r:id="rId47"/>
    <sheet xmlns:r="http://schemas.openxmlformats.org/officeDocument/2006/relationships" name="INVENTORIES (Details Narrative)" sheetId="48" state="visible" r:id="rId48"/>
    <sheet xmlns:r="http://schemas.openxmlformats.org/officeDocument/2006/relationships" name="PREPAID LAND LEASES (Details Na"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Finance Lease Right-Of-Use As_3" sheetId="52" state="visible" r:id="rId52"/>
    <sheet xmlns:r="http://schemas.openxmlformats.org/officeDocument/2006/relationships" name="FINANCE LEASE RIGHT-OF-USE AS_4" sheetId="53" state="visible" r:id="rId53"/>
    <sheet xmlns:r="http://schemas.openxmlformats.org/officeDocument/2006/relationships" name="OPERATING LEASE RIGHT_ OF USE_2" sheetId="54" state="visible" r:id="rId54"/>
    <sheet xmlns:r="http://schemas.openxmlformats.org/officeDocument/2006/relationships" name="Accounts and Other Payable and " sheetId="55" state="visible" r:id="rId55"/>
    <sheet xmlns:r="http://schemas.openxmlformats.org/officeDocument/2006/relationships" name="Related Party Transactions - Sc" sheetId="56" state="visible" r:id="rId56"/>
    <sheet xmlns:r="http://schemas.openxmlformats.org/officeDocument/2006/relationships" name="RELATED PARTY TRANSACTIONS (Det" sheetId="57" state="visible" r:id="rId57"/>
    <sheet xmlns:r="http://schemas.openxmlformats.org/officeDocument/2006/relationships" name="Taxes Payable - Schedule of Tax" sheetId="58" state="visible" r:id="rId58"/>
    <sheet xmlns:r="http://schemas.openxmlformats.org/officeDocument/2006/relationships" name="Lease Liabilities - Finance and" sheetId="59" state="visible" r:id="rId59"/>
    <sheet xmlns:r="http://schemas.openxmlformats.org/officeDocument/2006/relationships" name="Lease Liabilities - Finance a_2" sheetId="60" state="visible" r:id="rId60"/>
    <sheet xmlns:r="http://schemas.openxmlformats.org/officeDocument/2006/relationships" name="Lease Liabilities - Finance a_3" sheetId="61" state="visible" r:id="rId61"/>
    <sheet xmlns:r="http://schemas.openxmlformats.org/officeDocument/2006/relationships" name="LEASE LIABILITIES-FINANCE AND_3" sheetId="62" state="visible" r:id="rId62"/>
    <sheet xmlns:r="http://schemas.openxmlformats.org/officeDocument/2006/relationships" name="EQUITY (Details Narrative)" sheetId="63" state="visible" r:id="rId63"/>
    <sheet xmlns:r="http://schemas.openxmlformats.org/officeDocument/2006/relationships" name="TREASURY STOCK (Details Narrat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Detai" sheetId="67" state="visible" r:id="rId67"/>
    <sheet xmlns:r="http://schemas.openxmlformats.org/officeDocument/2006/relationships" name="Income Taxes - Schedule of Comp" sheetId="68" state="visible" r:id="rId68"/>
    <sheet xmlns:r="http://schemas.openxmlformats.org/officeDocument/2006/relationships" name="Income Taxes - Schedule of Defe" sheetId="69" state="visible" r:id="rId69"/>
    <sheet xmlns:r="http://schemas.openxmlformats.org/officeDocument/2006/relationships" name="INCOME TAXES (Details Narrative" sheetId="70" state="visible" r:id="rId70"/>
    <sheet xmlns:r="http://schemas.openxmlformats.org/officeDocument/2006/relationships" name="Business Segments - Schedule of" sheetId="71" state="visible" r:id="rId71"/>
    <sheet xmlns:r="http://schemas.openxmlformats.org/officeDocument/2006/relationships" name="Business Segments - Schedule _2" sheetId="72" state="visible" r:id="rId72"/>
    <sheet xmlns:r="http://schemas.openxmlformats.org/officeDocument/2006/relationships" name="Business Segments - Schedule _3" sheetId="73" state="visible" r:id="rId73"/>
    <sheet xmlns:r="http://schemas.openxmlformats.org/officeDocument/2006/relationships" name="CUSTOMER CONCENTRATION (Details" sheetId="74" state="visible" r:id="rId74"/>
    <sheet xmlns:r="http://schemas.openxmlformats.org/officeDocument/2006/relationships" name="MAJOR SUPPLIERS (Details Narrat" sheetId="75" state="visible" r:id="rId75"/>
    <sheet xmlns:r="http://schemas.openxmlformats.org/officeDocument/2006/relationships" name="Capital Commitment and Other _3" sheetId="76" state="visible" r:id="rId76"/>
    <sheet xmlns:r="http://schemas.openxmlformats.org/officeDocument/2006/relationships" name="LOSS CONTINGENCIES (Details Na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499</t>
        </is>
      </c>
      <c r="C12" s="4" t="inlineStr">
        <is>
          <t xml:space="preserve"> </t>
        </is>
      </c>
    </row>
    <row r="13">
      <c r="A13" s="4" t="inlineStr">
        <is>
          <t>Entity Registrant Name</t>
        </is>
      </c>
      <c r="B13" s="4" t="inlineStr">
        <is>
          <t>GULF RESOURCES, INC.</t>
        </is>
      </c>
      <c r="C13" s="4" t="inlineStr">
        <is>
          <t xml:space="preserve"> </t>
        </is>
      </c>
    </row>
    <row r="14">
      <c r="A14" s="4" t="inlineStr">
        <is>
          <t>Entity Central Index Key</t>
        </is>
      </c>
      <c r="B14" s="4" t="inlineStr">
        <is>
          <t>0000885462</t>
        </is>
      </c>
      <c r="C14" s="4" t="inlineStr">
        <is>
          <t xml:space="preserve"> </t>
        </is>
      </c>
    </row>
    <row r="15">
      <c r="A15" s="4" t="inlineStr">
        <is>
          <t>Entity Tax Identification Number</t>
        </is>
      </c>
      <c r="B15" s="4" t="inlineStr">
        <is>
          <t>13-36374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Level
    11, Vegetable Building</t>
        </is>
      </c>
      <c r="C17" s="4" t="inlineStr">
        <is>
          <t xml:space="preserve"> </t>
        </is>
      </c>
    </row>
    <row r="18">
      <c r="A18" s="4" t="inlineStr">
        <is>
          <t>Entity Address, Address Line Two</t>
        </is>
      </c>
      <c r="B18" s="4" t="inlineStr">
        <is>
          <t>Industrial
    Park of the East City</t>
        </is>
      </c>
      <c r="C18" s="4" t="inlineStr">
        <is>
          <t xml:space="preserve"> </t>
        </is>
      </c>
    </row>
    <row r="19">
      <c r="A19" s="4" t="inlineStr">
        <is>
          <t>Entity Address, City or Town</t>
        </is>
      </c>
      <c r="B19" s="4" t="inlineStr">
        <is>
          <t>Shouguang City</t>
        </is>
      </c>
      <c r="C19" s="4" t="inlineStr">
        <is>
          <t xml:space="preserve"> </t>
        </is>
      </c>
    </row>
    <row r="20">
      <c r="A20" s="4" t="inlineStr">
        <is>
          <t>Entity Address, State or Province</t>
        </is>
      </c>
      <c r="B20" s="4" t="inlineStr">
        <is>
          <t>SD</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262700</t>
        </is>
      </c>
      <c r="C22" s="4" t="inlineStr">
        <is>
          <t xml:space="preserve"> </t>
        </is>
      </c>
    </row>
    <row r="23">
      <c r="A23" s="4" t="inlineStr">
        <is>
          <t>City Area Code</t>
        </is>
      </c>
      <c r="B23" s="4" t="inlineStr">
        <is>
          <t>86 (536)</t>
        </is>
      </c>
      <c r="C23" s="4" t="inlineStr">
        <is>
          <t xml:space="preserve"> </t>
        </is>
      </c>
    </row>
    <row r="24">
      <c r="A24" s="4" t="inlineStr">
        <is>
          <t>Local Phone Number</t>
        </is>
      </c>
      <c r="B24" s="4" t="inlineStr">
        <is>
          <t>567-0008</t>
        </is>
      </c>
      <c r="C24" s="4" t="inlineStr">
        <is>
          <t xml:space="preserve"> </t>
        </is>
      </c>
    </row>
    <row r="25">
      <c r="A25" s="4" t="inlineStr">
        <is>
          <t>Title of 12(b) Security</t>
        </is>
      </c>
      <c r="B25" s="4" t="inlineStr">
        <is>
          <t>Common Stock, $0.0005 par value</t>
        </is>
      </c>
      <c r="C25" s="4" t="inlineStr">
        <is>
          <t xml:space="preserve"> </t>
        </is>
      </c>
    </row>
    <row r="26">
      <c r="A26" s="4" t="inlineStr">
        <is>
          <t>Trading Symbol</t>
        </is>
      </c>
      <c r="B26" s="4" t="inlineStr">
        <is>
          <t>GURE</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431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AND LEASES</t>
        </is>
      </c>
      <c r="B1" s="2" t="inlineStr">
        <is>
          <t>6 Months Ended</t>
        </is>
      </c>
    </row>
    <row r="2">
      <c r="B2" s="2" t="inlineStr">
        <is>
          <t>Jun. 30, 2023</t>
        </is>
      </c>
    </row>
    <row r="3">
      <c r="A3" s="3" t="inlineStr">
        <is>
          <t>Prepaid Land Leases</t>
        </is>
      </c>
      <c r="B3" s="4" t="inlineStr">
        <is>
          <t xml:space="preserve"> </t>
        </is>
      </c>
    </row>
    <row r="4">
      <c r="A4" s="4" t="inlineStr">
        <is>
          <t>PREPAID LAND LEASES</t>
        </is>
      </c>
      <c r="B4" s="4" t="inlineStr">
        <is>
          <t xml:space="preserve">NOTE 4 – PREPAID LAND LEASES The Company has the rights to use certain parcels
of land located in Shouguang, Shandong, PRC, through lease agreements signed with local townships or the government authority. The production
facilities and warehouses of the Company are located on these parcels of land. The lease term ranges from ten fifty In December 2017, the Company paid a one lump
sum upfront amount of $ 8,800,495 There is no purchase option at the end of the lease term. This was classified as an operating
lease prior to and as of January 1, 2019. The land use certificate was issued on October 25, 2019. The lease term expires on August 12,
2069. 9,185,3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Property, plant and equipment, net consist of the following: Property, Plant and Equipment, Net -
Schedule of Property, Plant and Equipment
June 30, December 31,
At cost:
Mineral rights $ 2,668,996 $ 2,769,091
Buildings 30,365,133 31,503,908
Plant and machinery 179,249,807 185,972,160
Motor vehicles 120,764 125,293
Furniture, fixtures and office equipment 2,198,791 2,281,251
Construction in process 10,103,079 11,356,546
Total 224,706,570 234,008,249
Less: Accumulated depreciation and amortization (91,207,441 ) (84,091,483 )
Impairment — —
Net book value $ 133,499,129 $ 149,916,766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 13,769,401 14,713,101 During the three-month period ended June 30, 2023,
depreciation and amortization expense totaled $ 5,235,219 791,952 169,924 4,273,343 10,594,090 2,741,788 599,879 7,252,423 During the three-month period ended June 30, 2022,
depreciation and amortization expense totaled $ 5,271,395 1,532,788 170,708 3,567,899 10,273,014 3,293,856 1,368,395 5,610,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LEASE RIGHT-OF-USE ASSETS</t>
        </is>
      </c>
      <c r="B1" s="2" t="inlineStr">
        <is>
          <t>6 Months Ended</t>
        </is>
      </c>
    </row>
    <row r="2">
      <c r="B2" s="2" t="inlineStr">
        <is>
          <t>Jun. 30, 2023</t>
        </is>
      </c>
    </row>
    <row r="3">
      <c r="A3" s="3" t="inlineStr">
        <is>
          <t>Finance Lease Right-of-use Assets</t>
        </is>
      </c>
      <c r="B3" s="4" t="inlineStr">
        <is>
          <t xml:space="preserve"> </t>
        </is>
      </c>
    </row>
    <row r="4">
      <c r="A4" s="4" t="inlineStr">
        <is>
          <t>FINANCE LEASE RIGHT-OF-USE ASSETS</t>
        </is>
      </c>
      <c r="B4" s="4" t="inlineStr">
        <is>
          <t xml:space="preserve">NOTE 6 – FINANCE LEASE RIGHT-OF-USE ASSETS Property, plant and equipment under finance leases, net consist of
the following: Finance Lease Right-Of-Use Assets - Schedule of Property,
Plant and Equipment Under Finance Leases
June 30, December 31,
At cost:
Buildings Buildings $ 113,881 $ 118,154
Plant and machinery Plant and Machinery 2,083,330 2,161,461
Total 2,197,211 2,279,615
Less: Accumulated depreciation and amortization (2,041,832 ) (2,115,747 )
Net book value $ 155,379 $ 163,868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 and six months period ended June
30, 2023, depreciation and amortization expense totaled $ 1,322 2,675 During the three and six months period ended June
30, 2022, depreciation and amortization expense totaled $ 1,401 2,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 RIGHT– OF USE ASSETS</t>
        </is>
      </c>
      <c r="B1" s="2" t="inlineStr">
        <is>
          <t>6 Months Ended</t>
        </is>
      </c>
    </row>
    <row r="2">
      <c r="B2" s="2" t="inlineStr">
        <is>
          <t>Jun. 30, 2023</t>
        </is>
      </c>
    </row>
    <row r="3">
      <c r="A3" s="3" t="inlineStr">
        <is>
          <t>Operating Lease Right Of Use Assets</t>
        </is>
      </c>
      <c r="B3" s="4" t="inlineStr">
        <is>
          <t xml:space="preserve"> </t>
        </is>
      </c>
    </row>
    <row r="4">
      <c r="A4" s="4" t="inlineStr">
        <is>
          <t>OPERATING LEASE RIGHT– OF USE ASSETS</t>
        </is>
      </c>
      <c r="B4" s="4" t="inlineStr">
        <is>
          <t xml:space="preserve">NOTE 7 – OPERATING LEASE RIGHT– OF
USE ASSETS As of June 30, 2023, the total operating lease
ROU assets was $ 7,867,371 The total operating lease cost for the six-month
period ended June 30, 2023 and 2022 was $ 476,367 506,537 The Company has the rights to use certain parcels
of land located in Shouguang, PRC, through lease agreements signed with local townships or the government authority (See Note 3). For
parcels of land that are collectively owned by local townships, the Company cannot obtain land use rights certificates. The parcels of
land of which the Company cannot obtain land use rights certificates covers a total of approximately 38.6 8,528,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OTHER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OTHER PAYABLE AND ACCRUED EXPENSES</t>
        </is>
      </c>
      <c r="B4" s="4" t="inlineStr">
        <is>
          <t xml:space="preserve">NOTE 8 – ACCOUNTS PAYABLE, OTHER PAYABLE
AND ACCRUED EXPENSES Accounts payable, other payable and accrued expenses
consist of the following: Accounts and Other Payable and Accrued
Expenses - Schedule of Accounts Payable and Accrued Liabilities
June 30, December 31,
2023 2022
Accounts payable $ 221,315 $ 57,649
Salary payable 242,944 250,610
Other payable — 89,577
Accrued expense for construction 5,282,557 6,403,742
Accrued expense-others 344,621 1,022,144
Total $ 6,091,437 $ 7,823,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On September 25, 2012, the Company purchased five
floors of a commercial building in the PRC, through SYCI, from Shandong Shouguang Vegetable Seed Industry Group Co., Ltd. (the “Seller”)
at a cost of approximately $ 5.7 99 90,785 five years from January 1, 2023 to December 31, 2027 21,584 44,280 23,239 47,807 NOTE 9 – RELATED PARTY TRANSACTIONS –
Continued
a) Related parties
Name of related parties Position
Yang Ming Chairman Of the Board
Liu XiaoBin Chief Executive Officer
Li Min Chief Financial Officer
Miao NaiHui Chief Operating Officer b)
June 30, December 31,
2023 2022
Amount due to related parties:
Yang Ming $ 408,225 $ 423,534
Liu Xiao Bin 887,214 887,214
Li Min 634,459 647,473
Miao Nai Hui 634,459 647,473
Total $ 2,564,357 $ 2,605,694 Considering that the Company has not performed
well in recent years, the Company and its executive officers mutually agreed and to returned all, or a portion of their cash compensation
earned for their services with the Company, which may be considered for future compensation should the Company improve its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Jun. 30, 2023</t>
        </is>
      </c>
    </row>
    <row r="3">
      <c r="A3" s="3" t="inlineStr">
        <is>
          <t>Taxes Payable</t>
        </is>
      </c>
      <c r="B3" s="4" t="inlineStr">
        <is>
          <t xml:space="preserve"> </t>
        </is>
      </c>
    </row>
    <row r="4">
      <c r="A4" s="4" t="inlineStr">
        <is>
          <t>TAXES PAYABLE</t>
        </is>
      </c>
      <c r="B4" s="4" t="inlineStr">
        <is>
          <t xml:space="preserve">NOTE 10 – TAXES PAYABLE
June 30, December 31,
2023 2022
Land use tax payable $ 24,199 $ 25,107
Value added tax and other taxes payable 453,719 674,456
Land use tax payable $ 477,918 $ 699,5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LIABILITIES-FINANCE AND OPERATING LEASE</t>
        </is>
      </c>
      <c r="B1" s="2" t="inlineStr">
        <is>
          <t>6 Months Ended</t>
        </is>
      </c>
    </row>
    <row r="2">
      <c r="B2" s="2" t="inlineStr">
        <is>
          <t>Jun. 30, 2023</t>
        </is>
      </c>
    </row>
    <row r="3">
      <c r="A3" s="3" t="inlineStr">
        <is>
          <t>Lease Liabilities-finance And Operating Lease</t>
        </is>
      </c>
      <c r="B3" s="4" t="inlineStr">
        <is>
          <t xml:space="preserve"> </t>
        </is>
      </c>
    </row>
    <row r="4">
      <c r="A4" s="4" t="inlineStr">
        <is>
          <t>LEASE LIABILITIES-FINANCE AND OPERATING LEASE</t>
        </is>
      </c>
      <c r="B4" s="4" t="inlineStr">
        <is>
          <t xml:space="preserve">NOTE 11 – LEASE LIABILITIES-FINANCE AND
OPERATING LEASE The components of finance lease liabilities were
as follows: Lease Liabilities - Finance and Operating
Lease - Schedule of Finance Leased Liabilities
Imputed June 30, December 31,
Interest rate 2023 2022
Total finance lease liability 6.7 $ 1,408,883 $ 1,675,067
Less: Current portion (163,713 ) (213,346 )
Finance lease liability, net of current portion $ 1,245,170 $ 1,461,721 Interest expenses from capital lease obligations
amounted to $ 27,901 36,054 56,461 69,696 The components of operating lease liabilities
as follows: Lease Liabilities - Finance and Operating
Lease - Schedule of Operating Leased Liabilities
Imputed June 30, December 31,
Interest rate 2023 2022
Total Operating lease liabilities 4.89 $ 7,513,720 $ 8,009,091
Less: Current portion (420,262 ) (433,440 )
Operating lease liabilities, net of current portion $ 7,093,458 $ 7,575,651 The weighted average remaining operating lease
term at June 30, 2023 was 19 4.89 519,808 565,917 759,706 823,796 Maturities of lease liabilities were as follows: Lease Liabilities - Finance and Operating
Lease - Schedule of Financing and Operating Lease Maturities
Financial lease Operating Lease
Payable within:
the next 12 months $ 259,758 $ 810,203
the next 13 to 24 months 259,758 814,040
the next 25 to 36 months 259,758 821,416
the next 37 to 48 months 259,758 825,563
the next 49 to 60 months 259,758 833,433
thereafter 519,516 9,149,936
Total 1,818,306 13,254,591
Less: Amount representing interest (409,423 ) (5,740,871 )
Present value of net minimum lease payments $ 1,408,883 $ 7,513,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2 –– EQUITY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Retained Earnings – Appropriated In accordance with the relevant PRC regulations
and the PRC subsidiaries’ Articles of Association, the Company’s PRC subsidiaries are required to allocate its profit after
tax to the following reserve: Statutory Common Reserve Funds SCHC, SYCI, SHS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June 30, 2023 for SCHC, SYCI, SHSI,
and DCHC is 16%, 14%, 0% and 0% of its registered capital,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3</t>
        </is>
      </c>
    </row>
    <row r="3">
      <c r="A3" s="3" t="inlineStr">
        <is>
          <t>Equity [Abstract]</t>
        </is>
      </c>
      <c r="B3" s="4" t="inlineStr">
        <is>
          <t xml:space="preserve"> </t>
        </is>
      </c>
    </row>
    <row r="4">
      <c r="A4" s="4" t="inlineStr">
        <is>
          <t>TREASURY STOCK</t>
        </is>
      </c>
      <c r="B4" s="4" t="inlineStr">
        <is>
          <t xml:space="preserve">NOTE 13 – TREASURY STOCK As of June 30, 2023 and December 31, 2022, the
number of treasury stock of the Company was 285,830 285,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5273479</v>
      </c>
      <c r="C3" s="6" t="n">
        <v>108226214</v>
      </c>
    </row>
    <row r="4">
      <c r="A4" s="4" t="inlineStr">
        <is>
          <t>Accounts receivable</t>
        </is>
      </c>
      <c r="B4" s="5" t="n">
        <v>2116410</v>
      </c>
      <c r="C4" s="5" t="n">
        <v>5363166</v>
      </c>
    </row>
    <row r="5">
      <c r="A5" s="4" t="inlineStr">
        <is>
          <t>Inventories, net</t>
        </is>
      </c>
      <c r="B5" s="5" t="n">
        <v>796614</v>
      </c>
      <c r="C5" s="5" t="n">
        <v>1598572</v>
      </c>
    </row>
    <row r="6">
      <c r="A6" s="4" t="inlineStr">
        <is>
          <t>Prepayments and deposits</t>
        </is>
      </c>
      <c r="B6" s="5" t="n">
        <v>4123145</v>
      </c>
      <c r="C6" s="5" t="n">
        <v>4236782</v>
      </c>
    </row>
    <row r="7">
      <c r="A7" s="4" t="inlineStr">
        <is>
          <t>Other receivable</t>
        </is>
      </c>
      <c r="B7" s="5" t="n">
        <v>1807</v>
      </c>
      <c r="C7" s="5" t="n">
        <v>637</v>
      </c>
    </row>
    <row r="8">
      <c r="A8" s="4" t="inlineStr">
        <is>
          <t>Total Current Assets</t>
        </is>
      </c>
      <c r="B8" s="5" t="n">
        <v>122311455</v>
      </c>
      <c r="C8" s="5" t="n">
        <v>119425371</v>
      </c>
    </row>
    <row r="9">
      <c r="A9" s="3" t="inlineStr">
        <is>
          <t>Non-Current Assets</t>
        </is>
      </c>
      <c r="B9" s="4" t="inlineStr">
        <is>
          <t xml:space="preserve"> </t>
        </is>
      </c>
      <c r="C9" s="4" t="inlineStr">
        <is>
          <t xml:space="preserve"> </t>
        </is>
      </c>
    </row>
    <row r="10">
      <c r="A10" s="4" t="inlineStr">
        <is>
          <t>Property, plant and equipment, net</t>
        </is>
      </c>
      <c r="B10" s="5" t="n">
        <v>133499129</v>
      </c>
      <c r="C10" s="5" t="n">
        <v>149916766</v>
      </c>
    </row>
    <row r="11">
      <c r="A11" s="4" t="inlineStr">
        <is>
          <t>Finance lease right-of use assets</t>
        </is>
      </c>
      <c r="B11" s="5" t="n">
        <v>155379</v>
      </c>
      <c r="C11" s="5" t="n">
        <v>163868</v>
      </c>
    </row>
    <row r="12">
      <c r="A12" s="4" t="inlineStr">
        <is>
          <t>Operating lease right-of-use assets</t>
        </is>
      </c>
      <c r="B12" s="5" t="n">
        <v>7867371</v>
      </c>
      <c r="C12" s="5" t="n">
        <v>8098427</v>
      </c>
    </row>
    <row r="13">
      <c r="A13" s="4" t="inlineStr">
        <is>
          <t>Prepaid land leases, net of current portion</t>
        </is>
      </c>
      <c r="B13" s="5" t="n">
        <v>9185377</v>
      </c>
      <c r="C13" s="5" t="n">
        <v>9508001</v>
      </c>
    </row>
    <row r="14">
      <c r="A14" s="4" t="inlineStr">
        <is>
          <t>Deferred tax assets</t>
        </is>
      </c>
      <c r="B14" s="5" t="n">
        <v>5288755</v>
      </c>
      <c r="C14" s="5" t="n">
        <v>5318909</v>
      </c>
    </row>
    <row r="15">
      <c r="A15" s="4" t="inlineStr">
        <is>
          <t>Total non-current assets</t>
        </is>
      </c>
      <c r="B15" s="5" t="n">
        <v>155996011</v>
      </c>
      <c r="C15" s="5" t="n">
        <v>173005971</v>
      </c>
    </row>
    <row r="16">
      <c r="A16" s="4" t="inlineStr">
        <is>
          <t>Total Assets</t>
        </is>
      </c>
      <c r="B16" s="5" t="n">
        <v>278307466</v>
      </c>
      <c r="C16" s="5" t="n">
        <v>292431342</v>
      </c>
    </row>
    <row r="17">
      <c r="A17" s="3" t="inlineStr">
        <is>
          <t>Current Liabilities</t>
        </is>
      </c>
      <c r="B17" s="4" t="inlineStr">
        <is>
          <t xml:space="preserve"> </t>
        </is>
      </c>
      <c r="C17" s="4" t="inlineStr">
        <is>
          <t xml:space="preserve"> </t>
        </is>
      </c>
    </row>
    <row r="18">
      <c r="A18" s="4" t="inlineStr">
        <is>
          <t>Payable and accrued expenses</t>
        </is>
      </c>
      <c r="B18" s="5" t="n">
        <v>6091437</v>
      </c>
      <c r="C18" s="5" t="n">
        <v>7823722</v>
      </c>
    </row>
    <row r="19">
      <c r="A19" s="4" t="inlineStr">
        <is>
          <t>Taxes payable-current</t>
        </is>
      </c>
      <c r="B19" s="5" t="n">
        <v>477918</v>
      </c>
      <c r="C19" s="5" t="n">
        <v>699563</v>
      </c>
    </row>
    <row r="20">
      <c r="A20" s="4" t="inlineStr">
        <is>
          <t>Amount due to a related party</t>
        </is>
      </c>
      <c r="B20" s="5" t="n">
        <v>2564357</v>
      </c>
      <c r="C20" s="5" t="n">
        <v>2605694</v>
      </c>
    </row>
    <row r="21">
      <c r="A21" s="4" t="inlineStr">
        <is>
          <t>Finance lease liability, current portion</t>
        </is>
      </c>
      <c r="B21" s="5" t="n">
        <v>163713</v>
      </c>
      <c r="C21" s="5" t="n">
        <v>213346</v>
      </c>
    </row>
    <row r="22">
      <c r="A22" s="4" t="inlineStr">
        <is>
          <t>Operating lease liabilities, current portion</t>
        </is>
      </c>
      <c r="B22" s="5" t="n">
        <v>420262</v>
      </c>
      <c r="C22" s="5" t="n">
        <v>433440</v>
      </c>
    </row>
    <row r="23">
      <c r="A23" s="4" t="inlineStr">
        <is>
          <t>Total Current Liabilities</t>
        </is>
      </c>
      <c r="B23" s="5" t="n">
        <v>9717687</v>
      </c>
      <c r="C23" s="5" t="n">
        <v>11775765</v>
      </c>
    </row>
    <row r="24">
      <c r="A24" s="3" t="inlineStr">
        <is>
          <t>Non-Current Liabilities</t>
        </is>
      </c>
      <c r="B24" s="4" t="inlineStr">
        <is>
          <t xml:space="preserve"> </t>
        </is>
      </c>
      <c r="C24" s="4" t="inlineStr">
        <is>
          <t xml:space="preserve"> </t>
        </is>
      </c>
    </row>
    <row r="25">
      <c r="A25" s="4" t="inlineStr">
        <is>
          <t>Finance lease liability, net of current portion</t>
        </is>
      </c>
      <c r="B25" s="5" t="n">
        <v>1245170</v>
      </c>
      <c r="C25" s="5" t="n">
        <v>1461721</v>
      </c>
    </row>
    <row r="26">
      <c r="A26" s="4" t="inlineStr">
        <is>
          <t>Operating lease liabilities, net of current portion</t>
        </is>
      </c>
      <c r="B26" s="5" t="n">
        <v>7093458</v>
      </c>
      <c r="C26" s="5" t="n">
        <v>7575651</v>
      </c>
    </row>
    <row r="27">
      <c r="A27" s="4" t="inlineStr">
        <is>
          <t>Total Non-Current Liabilities</t>
        </is>
      </c>
      <c r="B27" s="5" t="n">
        <v>8338628</v>
      </c>
      <c r="C27" s="5" t="n">
        <v>9037372</v>
      </c>
    </row>
    <row r="28">
      <c r="A28" s="4" t="inlineStr">
        <is>
          <t>Total Liabilities</t>
        </is>
      </c>
      <c r="B28" s="5" t="n">
        <v>18056315</v>
      </c>
      <c r="C28" s="5" t="n">
        <v>20813137</v>
      </c>
    </row>
    <row r="29">
      <c r="A29" s="3" t="inlineStr">
        <is>
          <t>Stockholders’ Equity</t>
        </is>
      </c>
      <c r="B29" s="4" t="inlineStr">
        <is>
          <t xml:space="preserve"> </t>
        </is>
      </c>
      <c r="C29" s="4" t="inlineStr">
        <is>
          <t xml:space="preserve"> </t>
        </is>
      </c>
    </row>
    <row r="30">
      <c r="A30" s="4" t="inlineStr">
        <is>
          <t>PREFERRED STOCK; $0.001 par value; 1,000,000 shares authorized; none outstanding</t>
        </is>
      </c>
      <c r="B30" s="4" t="inlineStr">
        <is>
          <t xml:space="preserve"> </t>
        </is>
      </c>
      <c r="C30" s="4" t="inlineStr">
        <is>
          <t xml:space="preserve"> </t>
        </is>
      </c>
    </row>
    <row r="31">
      <c r="A31" s="4" t="inlineStr">
        <is>
          <t>COMMON STOCK; $0.0005 par value; 80,000,000 shares authorized; 10,717,754 shares issued; and  10,431,924 shares outstanding as of June 30, 2023 and December 31, 2022, respectively</t>
        </is>
      </c>
      <c r="B31" s="5" t="n">
        <v>24476</v>
      </c>
      <c r="C31" s="5" t="n">
        <v>24476</v>
      </c>
    </row>
    <row r="32">
      <c r="A32" s="4" t="inlineStr">
        <is>
          <t>Treasury stock; 285,830  shares as of June 30, 2023 and December 31, 2022 at cost</t>
        </is>
      </c>
      <c r="B32" s="5" t="n">
        <v>-1372673</v>
      </c>
      <c r="C32" s="5" t="n">
        <v>-1372673</v>
      </c>
    </row>
    <row r="33">
      <c r="A33" s="4" t="inlineStr">
        <is>
          <t>Additional paid-in capital</t>
        </is>
      </c>
      <c r="B33" s="5" t="n">
        <v>101237059</v>
      </c>
      <c r="C33" s="5" t="n">
        <v>101237059</v>
      </c>
    </row>
    <row r="34">
      <c r="A34" s="4" t="inlineStr">
        <is>
          <t>Retained earnings unappropriated</t>
        </is>
      </c>
      <c r="B34" s="5" t="n">
        <v>156849972</v>
      </c>
      <c r="C34" s="5" t="n">
        <v>158089535</v>
      </c>
    </row>
    <row r="35">
      <c r="A35" s="4" t="inlineStr">
        <is>
          <t>Retained earnings appropriated</t>
        </is>
      </c>
      <c r="B35" s="5" t="n">
        <v>26667097</v>
      </c>
      <c r="C35" s="5" t="n">
        <v>26667097</v>
      </c>
    </row>
    <row r="36">
      <c r="A36" s="4" t="inlineStr">
        <is>
          <t>Accumulated other comprehensive loss</t>
        </is>
      </c>
      <c r="B36" s="5" t="n">
        <v>-23154780</v>
      </c>
      <c r="C36" s="5" t="n">
        <v>-13027289</v>
      </c>
    </row>
    <row r="37">
      <c r="A37" s="4" t="inlineStr">
        <is>
          <t>Total Stockholders’ Equity</t>
        </is>
      </c>
      <c r="B37" s="5" t="n">
        <v>260251151</v>
      </c>
      <c r="C37" s="5" t="n">
        <v>271618205</v>
      </c>
    </row>
    <row r="38">
      <c r="A38" s="4" t="inlineStr">
        <is>
          <t>Total Liabilities and Stockholders’ Equity</t>
        </is>
      </c>
      <c r="B38" s="6" t="n">
        <v>278307466</v>
      </c>
      <c r="C38" s="6" t="n">
        <v>292431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Jun. 30, 2023</t>
        </is>
      </c>
    </row>
    <row r="3">
      <c r="A3" s="3" t="inlineStr">
        <is>
          <t>Compensation Related Costs [Abstract]</t>
        </is>
      </c>
      <c r="B3" s="4" t="inlineStr">
        <is>
          <t xml:space="preserve"> </t>
        </is>
      </c>
    </row>
    <row r="4">
      <c r="A4" s="4" t="inlineStr">
        <is>
          <t>STOCK-BASED COMPENSATION</t>
        </is>
      </c>
      <c r="B4" s="4" t="inlineStr">
        <is>
          <t xml:space="preserve">NOTE 14 – STOCK-BASED COMPENSATION Pursuant to the Company’s 2019 Omnibus Equity
Incentive Plan adopted and approved in 2019 (“2019 Plan”), awards under the 2019 Plan is limited in the aggregate to 2,068,398 856,801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For the three months ended June 30, 2023 and 2022,
total compensation costs for options issued recorded in the consolidated statement of loss were $ 0 During the three and six months ended June 30, 2023, there were no
options granted to employees or non-employees. The following table summarizes all Company stock
option transactions between January 1, 2023 and June 30, 2023. Stock-Based Compensation - Schedule of Stock
Option Activity
Number of Option Weighted- Average Exercise price of Option Range of
Balance, January 1, 2023 — $ — —
Granted during the period — — —
Exercised during the period — — —
Expired during the period — $ — $ —
Balance, June 30, 2023 — $ — —
Stock Options Outstanding and Exercisable
Weighted Average
Remaining
Outstanding at June 30, 2023
Range of Exercise Prices
Contractual Life (Years)
Outstanding and exercisable — — — All options exercisable and outstanding at June
30, 2023 are fully vested. As of June 30, 2023 there was no unrecognized compensation cost related to outstanding stock options, The aggregate intrinsic value of options outstanding and exercisable
as of June 30, 2023 was $ 0 During the three and six months ended June 30,
2023 and 2022, there were no options exerci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5 – INCOME TAXES The Company utilizes the asset and liability method
of accounting for income taxes in accordance with FASB ASC 740-10.
(a) United States (“US”) United States Gulf Resources, Inc. may be subject to the United
States of America Tax laws at a tax rate of 21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three-month and six-month periods ended June 30, 2023
and 2022.
(c) Hong Kong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three-month and six-month periods
ended June 30, 2023 and 2022. The applicable statutory tax rates for the three-month and six-month periods ended June 30, 2023
and 2022 are 16.5
(d) PRC PRC Enterprise income tax (“EIT”) for SCHC, SYCI, SHSI and
DCHC in the PRC is charged at 25 The operating subsidiaries SCHC, SYCI, and DCHC are wholly foreign-owned
enterprises (“FIE”) and SHSI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June 30, 2023 and December 31, 2022, the
accumulated distributable earnings under the Generally Accepted Accounting Principles (GAAP”) of PRC that are subject to WHT were
$ 140,126,435 147,686,099 6,063,760 6,406,394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6 are currently subject to examination. Inland Revenue Department of Hong Kong (“IRD”)
may examine the Company’s income tax returns filed in Hong Kong for seven years from date of filing. For the years 2012 through
2019,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have been examined, and there is no Hong Kong Profits Tax was charged. The components of the income tax benefit from
continuing operations are: Income Taxes
- Schedule of Components of Income Tax Expense Benefit
Three-Month Period Ended June 30, Six-Month Period Ended June 30,
2023 2022 2023 2022
Current taxes – PRC $ — $ — $ — $ —
Deferred tax – PRC entities (192,699 ) 1,249,621 (393,255 ) 1,345,316
Deferred taxes – US entity — — — —
Change in valuation allowance — — — —
Income Tax (Expense) Benefit $ (192,699 ) $ 1,249,621 $ (393,255 ) $ 1,345,316 Significant components of the Company’s
deferred tax assets and liabilities at June 30, 2023 and December 31, 2022 are as follows: Income Taxes - Schedule of Deferred
Tax Assets and Liabilities
June 30, December 31,
2023 2022
Deferred tax liabilities $ — $ —
Deferred tax assets:
Exploration costs 1,722,956 1,787,571
PRC tax losses 12,246,329 12,211,867
US federal net operating loss 1,556,642 1,336,405
Total deferred tax assets 15,525,927 15,335,843
Valuation allowance (10,237,172 ) (10,016,934 )
Net deferred tax asset $ 5,288,755 $ 5,318,909 The decrease in valuation allowance for the three-month
period ended June 30, 2023 is $ 13,567 The increase in valuation allowance for the three-month
period ended June 30, 2022 is $ 11,523 The decrease in valuation allowance for the six-month
period ended June 30, 2023 is $ 220,238 The increase in valuation allowance for the six-month
period ended June 30, 2022 is $ 34,176 There were no unrecognized tax benefits and accrual
for uncertain tax positions as of June 30, 2023 and December 31, 2022 and no amounts accrued for penalties and interest for the three
and six months ended June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NOTE 16 – BUSINESS SEGMENTS 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Three-Month Period Ended June 30, 2023 Bromine* Crude Salt* Chemical Products Natural Gas Segment Total Corporate Total
Net revenue $ 7,356,347 $ 649,435 $ — $ — $ 8,005,782 $ — $ 8,005,782
Net revenue — — — — — — —
Income(loss) from operations before income tax benefit (787,509 ) 361,083 (416,019 ) (2,830 ) (845,275 ) (73,823 ) (919,098 )
Income tax benefit (expense) 188,650 (90,948 ) 94,997 — 192,699 — 192,699
Income (loss) from operations after (598,859 ) 270,135 (321,022 ) (2,830 ) (652,576 ) (73,823 ) (726,399 )
Total assets 160,263,878 11,461,786 104,995,852 1,278,027 277,999,543 307,923 278,307,466
Depreciation and amortization 4,948,721 184,333 69,275 34,212 5,236,541 — 5,236,541
Capital expenditures 15,610 — — — 15,610 — 15,610
Three-Month Period Ended June 30, 2022 Bromine* Crude Salt* Chemical Products Natural Gas Segment Total Corporate Total
Net revenue $ 13,893,810 $ 1,817,904 $ — $ — $ 15,711,714 $ — $ 15,711,714
Net revenue — — — — — — —
Income(loss) from operations before income tax benefit 5,325,541 142,968 (475,201 ) (61,699 ) 4,931,609 177,554 5,109,163
Income tax benefit (expense) (1,320,295 ) (36,105 ) 106,779 — (1,249,621 ) — (1,249,621 )
Income (loss) from operations after 4,005,246 106,863 (368,422 ) (61,699 ) 3,681,988 177,554 3,859,542
Total assets 171,553,183 10,002,720 115,217,810 1,495,588 298,269,301 343,808 298,613,109
Depreciation and amortization 3,917,178 1,245,853 73,441 36,324 5,272,796 — 5,272,796
Capital expenditures 32,822,927 — — — 32,822,927 — 32,822,927 * Certain common production overheads, operating
and administrative expenses and asset items (mainly cash and certain office equipment) of bromine and crude salt segments in SCHC were
split by reference to the average selling price and production volume of each respective segment through April 2022. Commencing May 2022,
costs were assigned to the two subsidiaries (SCHC and SHSI) by independent accounting. NOTE 16 – BUSINESS SEGMENTS – Continued
Six-Month Period Ended June 30, 2023 Bromine* Crude Salt* Chemical Products Natural Gas Segment Total Corporate Total
Net revenue $ 15,826,719 $ 1,398,116 $ — $ 82,954 $ 17,307,789 $ — $ 17,307,789
Net revenue — — — — — — —
Income (loss) from operations before income tax benefit (expense) (1,197,201 ) 404,013 (833,892 ) 9,855 (1,617,225 ) (101,431 ) (1,718,656 )
Income tax benefit (expense) 283,243 (102,271 ) 212,283 — 393,255 — 393,255
Loss from operations after income tax benefit (expense) (913,958 ) 301,742 (621,609 ) 9,855 (1,223,970 ) (101,431 ) (1,325,401 )
Total assets 160,263,878 11,461,786 104,995,852 1,278,027 277,999,543 307,923 278,307,466
Depreciation and amortization 10,014,327 373,020 140,186 69,232 10,596,765 10,596,765
Capital expenditures 48,352 — — — 48,352 — 48,352
Six-Month Period Ended June 30, 2022 Bromine* Crude Salt* Chemical Products Natural Gas Segment Total Corporate Total
Net revenue $ 22,019,825 $ 2,571,948 $ — $ 50,678 $ 24,642,451 $ — $ 24,642,451
Net revenue — — — — — — —
Income (loss) from operations before income tax benefit (expense) 6,674,375 (378,953 ) (988,483 ) (88,438 ) 5,218,501 (174,425 ) 5,044,076
Income tax benefit (expense) (1,662,456 ) 94,375 222,765 — (1,345,316 ) — (1,345,316 )
Loss from operations after income tax benefit (expense) 5,011,919 (284,578 ) (765,718 ) (88,438 ) 3,873,185 (174,425 ) 3,698,760
Total assets 171,553,183 10,002,720 115,217,810 1,495,588 298,269,301 343,808 298,613,109
Depreciation and amortization 7,611,927 2,439,911 149,897 74,139 10,275,874 10,275,874
Capital expenditures 33,217,987 — — — 33,217,987 — 33,217,987 * Certain common production overheads, operating
and administrative expenses and asset items (mainly cash and certain office equipment) of bromine and crude salt segments in SCHC were
split by reference to the average selling price and production volume of the respective segment until April 2022. Commencing May 2022,
costs were assigned to the two subsidiaries (SCHC and SHSI) by independent accounting. NOTE 16 – BUSINESS SEGMENTS – Continued
Three-Month Period Ended June 30, Six-Month Period Ended June 30,
Reconciliations 2023 2022 2023 2022
Total segment operating Income (loss) $ (845,275 ) $ 4,931,609 $ (1,617,225 ) $ 5,218,501
Corporate costs (68,179 ) (67,987 ) (128,139 ) (136,177 )
Unrealized gain on translation of intercompany balance (5,644 ) 245,541 26,708 (38,248 )
Income (loss) from operations (919,098 ) 5,109,163 (1,718,656 ) 5,044,076
Other income, net of expense 44,583 42,252 85,838 83,088
Income (loss) before taxes $ (874,515 ) $ 5,151,415 $ (1,632,818 ) $ 5,127,164 The following table shows the major customer(s)
(10% or more) for the three-month period ended June 30, 2023. Business Segments - Schedule of
Revenue by Major Customers Revenue Customer
Number Customer
Bromine (000’s)
Crude Salt (000’s)
Chemical Products (000’s)
Total Revenue (000’s) Percentage of Total Revenue (%)
1 Shandong Morui Chemical Company Limited $ 1,221 $ 283 $ — $ 1,504 18.8 %
2 Shouguang Weidong Chemical Company Limited $ 1,130 $ 192 $ — $ 1,322 16.5 %
3 Shandong Brother Technology Limited $ 1,129 $ 174 $ — $ 1,303 16.3 %
4 Shandong Shouguang God Runfa Marine Chemical Company Limited $ 1,052 $ — $ — $ 1,052 13.1 % The following table shows the major customer(s)
(10% or more) for the six-month period ended June 30, 2023.
Number Customer
Bromine (000’s)
Crude Salt (000’s)
Chemical Products (000’s)
Total Revenue (000’s)
Percentage of Total Revenue (%)
1 Shandong Morui Chemical Company Limited $ 2,397 $ 544 $ — $ 2,941 17.1 %
2 Shandong Brother Technology Limited $ 2,311 $ 459 $ — $ 2,770 16.1 %
3 Shouguang Weidong Chemical Company Limited $ 2,315 $ 395 $ — $ 2,710 15.7 %
4 Shandong Shouguangshen Runfa Marine Chemical Company Limited $ 2,015 $ — $ — $ 2,015 11.7 % The following table shows the major customer(s)
(10% or more) for the three-month period ended June 30, 2022.
Number Customer
Bromine (000’s)
Crude Salt (000’s)
Chemical Products (000’s)
Total Revenue (000’s) Percentage of Total Revenue (%)
1 Shandong Morui Chemical Company Limited $ 1,812 $ 652 $ — $ 2,464 15.7 %
2 Shandong Brother Technology Limited $ 1,661 $ 668 $ — $ 2,329 14.8 %
3 Shouguang Weidong Chemical Company Limited $ 1,510 $ 497 $ — $ 2,007 12.8 % The following table shows the major customer(s)
(10% or more) for the six-month period ended June 30, 2022.
Number Customer
Bromine (000’s)
Crude Salt (000’s)
Chemical Products (000’s)
Total Revenue (000’s)
Percentage of Total Revenue (%)
1 Shandong Morui Chemical Company Limited $ 2,752 $ 965 $ — $ 3,717 15.1 %
2 Shandong Brother Technology Limited $ 2,443 $ 909 $ — $ 3,352 13.6 %
3 Shouguang Weidong Chemical Company Limited $ 2,128 $ 697 $ — $ 2,825 1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3</t>
        </is>
      </c>
    </row>
    <row r="3">
      <c r="A3" s="3" t="inlineStr">
        <is>
          <t>Risks and Uncertainties [Abstract]</t>
        </is>
      </c>
      <c r="B3" s="4" t="inlineStr">
        <is>
          <t xml:space="preserve"> </t>
        </is>
      </c>
    </row>
    <row r="4">
      <c r="A4" s="4" t="inlineStr">
        <is>
          <t>CUSTOMER CONCENTRATION</t>
        </is>
      </c>
      <c r="B4" s="4" t="inlineStr">
        <is>
          <t xml:space="preserve">NOTE 17 – CUSTOMER CONCENTRATION Sale of Products Product Concentration During the six-month period ended June 30, 2023,
the Company sold 69.9 1,514,987 During the six-month period ended June 30, 2022,
the Company sold 52.9 5,166,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JOR SUPPLIERS</t>
        </is>
      </c>
      <c r="B1" s="2" t="inlineStr">
        <is>
          <t>6 Months Ended</t>
        </is>
      </c>
    </row>
    <row r="2">
      <c r="B2" s="2" t="inlineStr">
        <is>
          <t>Jun. 30, 2023</t>
        </is>
      </c>
    </row>
    <row r="3">
      <c r="A3" s="3" t="inlineStr">
        <is>
          <t>Disclosure Major Suppliers Abstract</t>
        </is>
      </c>
      <c r="B3" s="4" t="inlineStr">
        <is>
          <t xml:space="preserve"> </t>
        </is>
      </c>
    </row>
    <row r="4">
      <c r="A4" s="4" t="inlineStr">
        <is>
          <t>MAJOR SUPPLIERS</t>
        </is>
      </c>
      <c r="B4" s="4" t="inlineStr">
        <is>
          <t xml:space="preserve">NOTE 18 – MAJOR SUPPLIERS Purchase of Raw Materials Supplier Concentration During the six-month period ended June 30, 2023
the Company purchased 100 221,315 During the six-month period ended June 30, 2022
the Company purchased 100 594,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19 – FAIR VALUE OF FINANCIAL INSTRUMENTS 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June 30, 2023 an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COMMITMENT AND OTHER SERVICE CONTRACTUAL OBLIGATION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APITAL COMMITMENT AND OTHER SERVICE CONTRACTUAL OBLIGATIONS</t>
        </is>
      </c>
      <c r="B4" s="4" t="inlineStr">
        <is>
          <t xml:space="preserve">NOTE 20 – CAPITAL COMMITMENT AND OTHER SERVICE
CONTRACTUAL OBLIGATIONS The following table sets forth the Company’s
contractual obligations as of June 30, 2023: Capital Commitment and Other Service
Contractual Obligations - Schedule of Contractual Obligations
Property Management Fees Capital Expenditure
Payable within:
the next 12 months $ 86,337 $ 14,120,435
the next 13 to 24 months 86,337 953,933
the next 25 to 36 months 86,337 —
the next 37 to 48 months 86,337 —
the next 49 to 60 months — —
Total $ 345,348 $ 15,074,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OSS CONTINGENCIES</t>
        </is>
      </c>
      <c r="B4" s="4" t="inlineStr">
        <is>
          <t xml:space="preserve">NOTE 21 – LOSS CONTINGENCIES Settled Litigation 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 In the last twenty years, to the Company’s
knowledge, there were no government regulations requiring bromine manufacturers to obtain land use and planning approval document. As
such, the Company believes most of the bromine manufacturers in Shouguang City do not have land use and planning approval documents and
lease their land parcels from the village associations. They are facing the same issues in connection with land use and planning as the
Company. To the Company’s knowledge, the local government has submitted its plan to solve the issues to higher authority and are
waiting for approval from the higher authority. The Company is in the process of resolving the
issues in connection with SCHC’s land use and planning diligently. The Company has been in discussions closely with the local government
authorities with the help from Shouguang City Bromine Association to seek reliefs and, based on verbal confirmation by local government
authorities, believes the administrative penalties imposed by the Bureau according to the Written Decisions are being re-assessed by local
government authorities and may be revoked. Pursuant to a Written Application dated October 28, 2019 addressed to the Court by the Bureau,
the Bureau withdrew its application for the enforcement proceedings regarding the administrative penalty imposed on Factory No. 7, Factory
No. 8 and Factory No.10. Pursuant to a written decisions of administrative ruling captioned (2019) Lu 0783 Xing Shen No. 389 Zhi Yi, dated
November 25, 2020, the Court orders to terminate the enforcement of the case captioned (2019) Lu 0783 Xing Shen No. 389. Production of
Factory No. 7 was allowed to resume in April 2019. The Company received a notification from the Shouguang City Government in February
2019 informing the Company that Factory No. 1, No. 4, No. 7 and No. 9 have passed inspection and were approved to resume operation. In addition, on August 28, 2019, the People’s
Government of Shandong Province, issued a regulation titled “Investment Project Management Requirements of Chemical Companies in
Shandong Province” permitting the construction of facilities on existing sites or infrastructure of bromine manufacturing and other
chemical industry-related types of projects (clause 11 of section 3). The Company believes that the goal of the government is to standardize
and regulate the industry and not to demolish the facilities or penalize the manufacturers. As of the date of this report, the Company
has not been notified by the local government that it will take any measure to enforce the administrative penalties. Based on information
known to date, the Company believes that it is remote that the Written Decisions or Court Rulings will be enforced within the expected
timeframe and a material penalty or costs and expenses against the Company will result. However, there can be no assurance that there
will not be any further enforcement action, the occurrence of which may result in further liabilities, penalties and operational disruption. In view of the above facts and circumstances,
the Company believes that it is not necessary to accrue for any estimated losses or impairment as of March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22 - SUBSEQUENT EVENT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Daying County Haoyuan Chemical Company Limited (“DCHC”) and Shouguang
Hengde Salt Industry Co. Ltd. (“SHSI”) </t>
        </is>
      </c>
    </row>
    <row r="5">
      <c r="A5" s="4" t="inlineStr">
        <is>
          <t>Nature of Business</t>
        </is>
      </c>
      <c r="B5" s="4" t="inlineStr">
        <is>
          <t xml:space="preserve">(b) Nature
of Business The Company manufactures and trades bromine through
its wholly-owned subsidiary, Shouguang City Haoyuan Chemical Company Limited (“SCHC”); manufactures and trades crude salt
through its wholly-owned subsidiary, SHSI; On March 11, 2020, the World Health Organization
(WHO) officially declared COVID-19 a pandemic. The Company believes COVID-19 pandemic did not have a material adverse impact on its operating
results in the year of 2021. The Company believes that COVID-19 may have a slightly larger impact on the Company’s operating results
in the year of 2022. The government is conducting frequent unannounced inspections, somewhat disrupting the Company’s production.
In addition, the Company believes governmental focus on COVID-19 control may have slightly delayed the approval process for one or more
of the closed factories. The COVID-19 outbreak and resulting supply chain issues impacted the overall Chinese economy and thus impacted
demand from end customers. As a result, it has caused the delay of the delivery of machinery and other equipment for the Yuxin Chemical
factory, which resulted in delay of the factory’s completion and opening. The Company believes the virus outbreak has delayed the
finalization of the Sichuan Province environmental plan, causing a further delay for the Company’s project in Sichuan Province. (i) Bromine and Crude Salt Segments In February 2019, the Company received a notification
from the local government of Yangkou County that its Factory No. 1, No. 4, No. 7 and No. 9 passed inspection and could resume operations.
In April 2019, Factory No.1, and Factory No.7 resumed operation. On November 25, 2019, the government of
Shouguang City issued a notice ordering all bromine facilities in Shouguang City, including the Company’s bromine facilities, including
Factory No. 1 and Factory No. 7, to temporarily stop production from December 16, 2019 to February 10, 2020. Subsequently, due to the
COVID-19 outbreak in China, the local government ordered those bromine facilities to postpone the commencement of production. Subsequently,
the Company received an approval dated February 27, 2020 issued by the local governmental authority allowing the Company to resume production
after the winter temporary closure. Further, the Company received another approval from the Shouguang Yangkou People’s Government
dated March 5, 2020 allowing the Company to resume production at its bromine factories No. 1, No. 4, No. 7 and No. 9 in order to meet
the needs of bromide products for epidemic prevention and control (the “March 2020 Approval”). The Company’s Factories
No. 1 and No. 7 commenced trial production in mid- March 2020 and commercial production on April 3, 2020 and its Factories No. 4 and No.
9 commenced commercial production on May 6, 2020. The Company received an oral notification from the government for its Factory No. 8,
which permits the Factory No. 8 to resume production in August 2022. The Company is still waiting for governmental
approval for Factories No. 2 and No. 10. To our knowledge, the government is currently completing its planning process for all mining
areas including that for prevention of flood. As a result, we may be required to make some modifications to our current wells and aqueducts
prior to commencement of operations of these factories to satisfy the local government's requirements. Pursuant to the notification from the
government of Shouguang City, all bromine facilities in Shouguang City were temporarily closed from December 10, 2022 until February 1,
2023 8:00 AM China Time. To comply with such notification, the Company temporarily stopped production at its bromine facilities during
the aforesaid period and reopened the operating bromine and crude salt factories in February 2023.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was because the two plants were located in a residential area and their production activities impacted the living environment of
the residents. This was as a result of the country’s effort to improve the development of the chemical industry, manage safe production
and curb environmental pollution accidents effectively, and ensure the quality of the living environment of residents. All chemical enterprises
which did not comply with the requirements of the safety and environmental protection regulations wer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received the environmental
protection approval by the government of Shouguang City, Shandong Province for the proposed Yuxin Chemical factory. The Company began
the construction on its new chemical facilities located at Bohai Marine Fine Chemical Industrial Park in June 2020 and basically completed
the civil works by the end of June 2021. On November 15, 2021, the Company announced that due to the supply chain issues as well as the
electric restrictions in China, the delivery of some equipment, the equipment installation and testing and beginning trial production
at the chemical factory had been delayed. On February 22, 2022, the Company announced that discussions with the government have convinced
management that the electricity restrictions were eased. Accordingly, the Company contacted its suppliers and expect to have the remainder
of the equipment produced and delivered, so the Company can complete installation and begin testing and trial production. The COVID restrictions and resulting national
and international supply chain issues as well as governmental permit issues have caused delays in receiving some previously ordered machinery
and equipment.] The Company is working with its existing suppliers and may identify new suppliers so that it can complete construction
of its factory based on accelerated delivery. Currently, the Company is unable to estimate when the construction can be completed and
the production can begin. On March 23, 2023, the Company issued
a press release detailing the delays in the opening of our Yuxin chemical factory due to COVID and stricter government regulations. As
noted in the press release, the Company believes that once all of the equipment is delivered, it will take 3 to 4 months to install the
equipment. After installation, the testing process is anticipated to take 2 to 3 months, after which we will be in a position to apply
for environmental and safety approval. After we have obtained environmental and safety approval, it will take us 4 months to conduct trial
production, and then we may start commercial production. On July 26, 2023, the Company announced
that the delivery of the remaining equipment for its Yuxin chemical factory has been temporarily delayed and to review its chemical products
strategy. The Company believes this relocation process will
cost approximately $ 69 45,584,344 45,584,344 (iii) Natural Gas Segment In January 2017, the Company completed the first
brine water and natural gas well field construction in Daying located in Sichuan Province, China,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the governmental planning has
been finalized. </t>
        </is>
      </c>
    </row>
    <row r="6">
      <c r="A6" s="4" t="inlineStr">
        <is>
          <t>Allowance for Doubtful Accounts</t>
        </is>
      </c>
      <c r="B6" s="4" t="inlineStr">
        <is>
          <t xml:space="preserve">(c) Allowance
for Doubtful Accounts We make
estimates of the uncollectibility of accounts receivable, especially analyzing accounts receivable and historical bad debts, customer
concentrations, customer credit-worthiness, current economic trends and changes in customer payment terms, when evaluating the adequacy
of the allowance for doubtful accounts. Credit evaluations are undertaken for all major sale transactions before shipment is authorized.
On a quarterly basis, we evaluate aged items in the accounts receivable aging report and provide an allowance in an amount we deem adequate
for doubtful accounts. If management were to make different judgments or utilize different estimates, material differences in the amount
of our reported operating expenses could result. </t>
        </is>
      </c>
    </row>
    <row r="7">
      <c r="A7" s="4" t="inlineStr">
        <is>
          <t>Concentration of Credit Risk</t>
        </is>
      </c>
      <c r="B7" s="4" t="inlineStr">
        <is>
          <t xml:space="preserve">(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115,273,479 108,226,214 NOTE 1 – BASIS OF PRESENTATION AND SUMMARY
OF SIGNIFICANT ACCOUNTING POLICIES – Continued </t>
        </is>
      </c>
    </row>
    <row r="8">
      <c r="A8" s="4" t="inlineStr">
        <is>
          <t>Property, Plant and Equipment</t>
        </is>
      </c>
      <c r="B8" s="4" t="inlineStr">
        <is>
          <t xml:space="preserve">(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Property, plant and equipment under the capital
lease are depreciated over their expected useful lives on the same basis as owned assets, or where shorter, the term of the lease. Producing oil and gas properties are depreciated
on a unit-of-production basis over the proved developed reserves. Common facilities that are built specifically to service production
directly attributed to designate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is>
      </c>
    </row>
    <row r="9">
      <c r="A9" s="4" t="inlineStr">
        <is>
          <t>Retirement Benefits</t>
        </is>
      </c>
      <c r="B9" s="4" t="inlineStr">
        <is>
          <t xml:space="preserve">(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loss on an accrual basis when they are due. The Company’s
contributions totaled $ 129,539 145,512 283,723 346,777 </t>
        </is>
      </c>
    </row>
    <row r="10">
      <c r="A10" s="4" t="inlineStr">
        <is>
          <t>Revenue Recognition</t>
        </is>
      </c>
      <c r="B10" s="4" t="inlineStr">
        <is>
          <t xml:space="preserve">(g)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4. NOTE 1 – BASIS OF PRESENTATION AND SUMMARY
OF SIGNIFICANT ACCOUNTING POLICIES – Continued </t>
        </is>
      </c>
    </row>
    <row r="11">
      <c r="A11" s="4" t="inlineStr">
        <is>
          <t>Recoverability of Long-lived Assets</t>
        </is>
      </c>
      <c r="B11" s="4" t="inlineStr">
        <is>
          <t xml:space="preserve">(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 and six months period ended June
30, 2023 and 2022, the Company determined that there were no events or circumstances indicating possible impairment of its long-lived
assets. </t>
        </is>
      </c>
    </row>
    <row r="12">
      <c r="A12" s="4" t="inlineStr">
        <is>
          <t>Basic and Diluted Earnings per Share of Common Stock</t>
        </is>
      </c>
      <c r="B12" s="4" t="inlineStr">
        <is>
          <t xml:space="preserve">(i)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0 Because the Company reported a net loss
for the three-month periods ended June 30, 2023 and 2022, common stock equivalents including stock options and warrants were anti-dilutive,
therefore the amounts reported for basic and diluted loss per share were the same. NOTE 1 – BASIS OF PRESENTATION AND SUMMARY
OF SIGNIFICANT ACCOUNTING POLICIES – Continued </t>
        </is>
      </c>
    </row>
    <row r="13">
      <c r="A13" s="4" t="inlineStr">
        <is>
          <t>Reporting Currency and Translation</t>
        </is>
      </c>
      <c r="B13" s="4" t="inlineStr">
        <is>
          <t xml:space="preserve">(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t>
        </is>
      </c>
    </row>
    <row r="14">
      <c r="A14" s="4" t="inlineStr">
        <is>
          <t>Foreign Operations</t>
        </is>
      </c>
      <c r="B14" s="4" t="inlineStr">
        <is>
          <t xml:space="preserve">(k) Foreign
Operations All of the Company’s operations and assets
are located in PRC. The Company may be adversely affected by possible political or economic events in this country. The
effect of these factors cannot be accurately predicted. </t>
        </is>
      </c>
    </row>
    <row r="15">
      <c r="A15" s="4" t="inlineStr">
        <is>
          <t>Inventories</t>
        </is>
      </c>
      <c r="B15" s="4" t="inlineStr">
        <is>
          <t xml:space="preserve">(l)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t>
        </is>
      </c>
    </row>
    <row r="16">
      <c r="A16" s="4" t="inlineStr">
        <is>
          <t>Leases</t>
        </is>
      </c>
      <c r="B16" s="4" t="inlineStr">
        <is>
          <t xml:space="preserve">(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does not recognize operating lease
ROU assets and liabilities arising from lease arrangements with lease term of twelve months or less. </t>
        </is>
      </c>
    </row>
    <row r="17">
      <c r="A17" s="4" t="inlineStr">
        <is>
          <t>Stock-based Compensation</t>
        </is>
      </c>
      <c r="B17" s="4" t="inlineStr">
        <is>
          <t xml:space="preserve">(n) Stock-based
Compensation Stock-based awards issued to employees are recorded
at their fair values estimated at grant date using the Black-Scholes model and the portion that is ultimately expected to vest is recognized
as compensation cost over the requisite service period. Consistent with the accounting requirement for employee stock-based awards, nonemployee
stock-based awards are measured at the grant-date fair value of the equity instruments that the Compan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t>
        </is>
      </c>
    </row>
    <row r="18">
      <c r="A18" s="4" t="inlineStr">
        <is>
          <t>Loss Contingencies</t>
        </is>
      </c>
      <c r="B18" s="4" t="inlineStr">
        <is>
          <t xml:space="preserve">(o) Loss
Contingencies The Company accrues for loss contingencies relating
to legal matters, including litigation defense costs, claims and other contingent matters, including liquidated damage liabilities, when
such liabilities become probable and could be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 </t>
        </is>
      </c>
    </row>
    <row r="19">
      <c r="A19" s="4" t="inlineStr">
        <is>
          <t>Income Tax</t>
        </is>
      </c>
      <c r="B19" s="4" t="inlineStr">
        <is>
          <t xml:space="preserve">(p) Income
Tax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profit (loss). </t>
        </is>
      </c>
    </row>
    <row r="20">
      <c r="A20" s="4" t="inlineStr">
        <is>
          <t>New Accounting Pronouncements</t>
        </is>
      </c>
      <c r="B20" s="4" t="inlineStr">
        <is>
          <t>(q) New
Accounting Pronouncements Recent accounting pronouncements adopted There were no recent accounting pronouncements adopted during the six
months ended June 30, 2023.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densed consolidated financial statements and related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tock, par value</t>
        </is>
      </c>
      <c r="B6" s="8" t="n">
        <v>0.0005</v>
      </c>
      <c r="C6" s="8" t="n">
        <v>0.0005</v>
      </c>
    </row>
    <row r="7">
      <c r="A7" s="4" t="inlineStr">
        <is>
          <t>Common stock, shares authorized</t>
        </is>
      </c>
      <c r="B7" s="5" t="n">
        <v>80000000</v>
      </c>
      <c r="C7" s="5" t="n">
        <v>80000000</v>
      </c>
    </row>
    <row r="8">
      <c r="A8" s="4" t="inlineStr">
        <is>
          <t>Common stock, shares issued</t>
        </is>
      </c>
      <c r="B8" s="5" t="n">
        <v>10717754</v>
      </c>
      <c r="C8" s="5" t="n">
        <v>10717754</v>
      </c>
    </row>
    <row r="9">
      <c r="A9" s="4" t="inlineStr">
        <is>
          <t>Common stock, shares outstanding</t>
        </is>
      </c>
      <c r="B9" s="5" t="n">
        <v>10431924</v>
      </c>
      <c r="C9" s="5" t="n">
        <v>10431924</v>
      </c>
    </row>
    <row r="10">
      <c r="A10" s="4" t="inlineStr">
        <is>
          <t>Treasury stock, shares</t>
        </is>
      </c>
      <c r="B10" s="5" t="n">
        <v>285830</v>
      </c>
      <c r="C10" s="5" t="n">
        <v>28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 - Schedule of Property, Plant and Equipment Useful Life</t>
        </is>
      </c>
      <c r="B4" s="4" t="inlineStr">
        <is>
          <t xml:space="preserve">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n. 30, 2023</t>
        </is>
      </c>
    </row>
    <row r="3">
      <c r="A3" s="3" t="inlineStr">
        <is>
          <t>Credit Loss [Abstract]</t>
        </is>
      </c>
      <c r="B3" s="4" t="inlineStr">
        <is>
          <t xml:space="preserve"> </t>
        </is>
      </c>
    </row>
    <row r="4">
      <c r="A4" s="4" t="inlineStr">
        <is>
          <t>Accounts Receivable, Net - Schedule of Accounts, Notes, Loans and Financing Receivables</t>
        </is>
      </c>
      <c r="B4" s="4" t="inlineStr">
        <is>
          <t xml:space="preserve">Accounts receivable net consist of: Accounts Receivable, Net - Schedule of Accounts, Notes, Loans and Financing Receivables
June 30, December 31,
Accounts receivable $ 2,140,552 $ 5,388,213
Allowance for doubtful debt (24,142 ) (25,047 )
Accounts receivable, net $ 2,116,410 $ 5,363,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 - Schedule of Inventories, Current</t>
        </is>
      </c>
      <c r="B4" s="4" t="inlineStr">
        <is>
          <t xml:space="preserve">Inventories consist of: Inventories - Schedule of Inventories, Current
June 30, December 31,
Raw materials $ 27,484 $ 26,192
Finished goods 860,601 1,667,281
Less: impairment (91,471 ) (94,901 )
Inventory, net $ 796,614 $ 1,598,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 Schedule of Property, Plant and Equipment</t>
        </is>
      </c>
      <c r="B4" s="4" t="inlineStr">
        <is>
          <t xml:space="preserve">Property, plant and equipment, net consist of the following: Property, Plant and Equipment, Net -
Schedule of Property, Plant and Equipment
June 30, December 31,
At cost:
Mineral rights $ 2,668,996 $ 2,769,091
Buildings 30,365,133 31,503,908
Plant and machinery 179,249,807 185,972,160
Motor vehicles 120,764 125,293
Furniture, fixtures and office equipment 2,198,791 2,281,251
Construction in process 10,103,079 11,356,546
Total 224,706,570 234,008,249
Less: Accumulated depreciation and amortization (91,207,441 ) (84,091,483 )
Impairment — —
Net book value $ 133,499,129 $ 149,916,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IGHT-OF-USE ASSETS (Tables)</t>
        </is>
      </c>
      <c r="B1" s="2" t="inlineStr">
        <is>
          <t>6 Months Ended</t>
        </is>
      </c>
    </row>
    <row r="2">
      <c r="B2" s="2" t="inlineStr">
        <is>
          <t>Jun. 30, 2023</t>
        </is>
      </c>
    </row>
    <row r="3">
      <c r="A3" s="3" t="inlineStr">
        <is>
          <t>Finance Lease Right-of-use Assets</t>
        </is>
      </c>
      <c r="B3" s="4" t="inlineStr">
        <is>
          <t xml:space="preserve"> </t>
        </is>
      </c>
    </row>
    <row r="4">
      <c r="A4" s="4" t="inlineStr">
        <is>
          <t>Finance Lease Right-Of-Use Assets - Schedule of Property, Plant and Equipment Under Finance Leases</t>
        </is>
      </c>
      <c r="B4" s="4" t="inlineStr">
        <is>
          <t xml:space="preserve">Property, plant and equipment under finance leases, net consist of
the following: Finance Lease Right-Of-Use Assets - Schedule of Property,
Plant and Equipment Under Finance Leases
June 30, December 31,
At cost:
Buildings Buildings $ 113,881 $ 118,154
Plant and machinery Plant and Machinery 2,083,330 2,161,461
Total 2,197,211 2,279,615
Less: Accumulated depreciation and amortization (2,041,832 ) (2,115,747 )
Net book value $ 155,379 $ 163,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OTHER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Accounts and Other Payable and Accrued Expenses - Schedule of Accounts Payable and Accrued Liabilities</t>
        </is>
      </c>
      <c r="B4" s="4" t="inlineStr">
        <is>
          <t xml:space="preserve">Accounts payable, other payable and accrued expenses
consist of the following: Accounts and Other Payable and Accrued
Expenses - Schedule of Accounts Payable and Accrued Liabilities
June 30, December 31,
2023 2022
Accounts payable $ 221,315 $ 57,649
Salary payable 242,944 250,610
Other payable — 89,577
Accrued expense for construction 5,282,557 6,403,742
Accrued expense-others 344,621 1,022,144
Total $ 6,091,437 $ 7,823,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 Schedule of Related Party Transactions</t>
        </is>
      </c>
      <c r="B4" s="4" t="inlineStr">
        <is>
          <t xml:space="preserve">June 30, December 31,
2023 2022
Amount due to related parties:
Yang Ming $ 408,225 $ 423,534
Liu Xiao Bin 887,214 887,214
Li Min 634,459 647,473
Miao Nai Hui 634,459 647,473
Total $ 2,564,357 $ 2,605,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PAYABLE (Tables)</t>
        </is>
      </c>
      <c r="B1" s="2" t="inlineStr">
        <is>
          <t>6 Months Ended</t>
        </is>
      </c>
    </row>
    <row r="2">
      <c r="B2" s="2" t="inlineStr">
        <is>
          <t>Jun. 30, 2023</t>
        </is>
      </c>
    </row>
    <row r="3">
      <c r="A3" s="3" t="inlineStr">
        <is>
          <t>Taxes Payable</t>
        </is>
      </c>
      <c r="B3" s="4" t="inlineStr">
        <is>
          <t xml:space="preserve"> </t>
        </is>
      </c>
    </row>
    <row r="4">
      <c r="A4" s="4" t="inlineStr">
        <is>
          <t>Taxes Payable - Schedule of Taxes Payable</t>
        </is>
      </c>
      <c r="B4" s="4" t="inlineStr">
        <is>
          <t xml:space="preserve">June 30, December 31,
2023 2022
Land use tax payable $ 24,199 $ 25,107
Value added tax and other taxes payable 453,719 674,456
Land use tax payable $ 477,918 $ 699,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FINANCE AND OPERATING LEASE (Tables)</t>
        </is>
      </c>
      <c r="B1" s="2" t="inlineStr">
        <is>
          <t>6 Months Ended</t>
        </is>
      </c>
    </row>
    <row r="2">
      <c r="B2" s="2" t="inlineStr">
        <is>
          <t>Jun. 30, 2023</t>
        </is>
      </c>
    </row>
    <row r="3">
      <c r="A3" s="3" t="inlineStr">
        <is>
          <t>Lease Liabilities-finance And Operating Lease</t>
        </is>
      </c>
      <c r="B3" s="4" t="inlineStr">
        <is>
          <t xml:space="preserve"> </t>
        </is>
      </c>
    </row>
    <row r="4">
      <c r="A4" s="4" t="inlineStr">
        <is>
          <t>Lease Liabilities - Finance and Operating Lease - Schedule of Finance Leased Liabilities</t>
        </is>
      </c>
      <c r="B4" s="4" t="inlineStr">
        <is>
          <t xml:space="preserve">The components of finance lease liabilities were
as follows: Lease Liabilities - Finance and Operating
Lease - Schedule of Finance Leased Liabilities
Imputed June 30, December 31,
Interest rate 2023 2022
Total finance lease liability 6.7 $ 1,408,883 $ 1,675,067
Less: Current portion (163,713 ) (213,346 )
Finance lease liability, net of current portion $ 1,245,170 $ 1,461,721 </t>
        </is>
      </c>
    </row>
    <row r="5">
      <c r="A5" s="4" t="inlineStr">
        <is>
          <t>Lease Liabilities - Finance and Operating Lease - Schedule of Operating Leased Liabilities</t>
        </is>
      </c>
      <c r="B5" s="4" t="inlineStr">
        <is>
          <t xml:space="preserve">The components of operating lease liabilities
as follows: Lease Liabilities - Finance and Operating
Lease - Schedule of Operating Leased Liabilities
Imputed June 30, December 31,
Interest rate 2023 2022
Total Operating lease liabilities 4.89 $ 7,513,720 $ 8,009,091
Less: Current portion (420,262 ) (433,440 )
Operating lease liabilities, net of current portion $ 7,093,458 $ 7,575,651 </t>
        </is>
      </c>
    </row>
    <row r="6">
      <c r="A6" s="4" t="inlineStr">
        <is>
          <t>Lease Liabilities - Finance and Operating Lease - Schedule of Financing and Operating Lease Maturities</t>
        </is>
      </c>
      <c r="B6" s="4" t="inlineStr">
        <is>
          <t xml:space="preserve">Maturities of lease liabilities were as follows: Lease Liabilities - Finance and Operating
Lease - Schedule of Financing and Operating Lease Maturities
Financial lease Operating Lease
Payable within:
the next 12 months $ 259,758 $ 810,203
the next 13 to 24 months 259,758 814,040
the next 25 to 36 months 259,758 821,416
the next 37 to 48 months 259,758 825,563
the next 49 to 60 months 259,758 833,433
thereafter 519,516 9,149,936
Total 1,818,306 13,254,591
Less: Amount representing interest (409,423 ) (5,740,871 )
Present value of net minimum lease payments $ 1,408,883 $ 7,513,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Compensation Related Costs [Abstract]</t>
        </is>
      </c>
      <c r="B3" s="4" t="inlineStr">
        <is>
          <t xml:space="preserve"> </t>
        </is>
      </c>
    </row>
    <row r="4">
      <c r="A4" s="4" t="inlineStr">
        <is>
          <t>Stock-Based Compensation - Schedule of Stock Option Activity</t>
        </is>
      </c>
      <c r="B4" s="4" t="inlineStr">
        <is>
          <t xml:space="preserve">The following table summarizes all Company stock
option transactions between January 1, 2023 and June 30, 2023. Stock-Based Compensation - Schedule of Stock
Option Activity
Number of Option Weighted- Average Exercise price of Option Range of
Balance, January 1, 2023 — $ — —
Granted during the period — — —
Exercised during the period — — —
Expired during the period — $ — $ —
Balance, June 30, 2023 — $ — — </t>
        </is>
      </c>
    </row>
    <row r="5">
      <c r="A5" s="4" t="inlineStr">
        <is>
          <t>Stock-Based Compensation - Schedule of Stock Options Outstanding and Exercisable</t>
        </is>
      </c>
      <c r="B5" s="4" t="inlineStr">
        <is>
          <t xml:space="preserve">Stock Options Outstanding and Exercisable
Weighted Average
Remaining
Outstanding at June 30, 2023
Range of Exercise Prices
Contractual Life (Years)
Outstanding and exercisable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8005782</v>
      </c>
      <c r="C4" s="6" t="n">
        <v>15711714</v>
      </c>
      <c r="D4" s="6" t="n">
        <v>17307789</v>
      </c>
      <c r="E4" s="6" t="n">
        <v>24642451</v>
      </c>
    </row>
    <row r="5">
      <c r="A5" s="3" t="inlineStr">
        <is>
          <t>OPERATING INCOME (EXPENSE)</t>
        </is>
      </c>
      <c r="B5" s="4" t="inlineStr">
        <is>
          <t xml:space="preserve"> </t>
        </is>
      </c>
      <c r="C5" s="4" t="inlineStr">
        <is>
          <t xml:space="preserve"> </t>
        </is>
      </c>
      <c r="D5" s="4" t="inlineStr">
        <is>
          <t xml:space="preserve"> </t>
        </is>
      </c>
      <c r="E5" s="4" t="inlineStr">
        <is>
          <t xml:space="preserve"> </t>
        </is>
      </c>
    </row>
    <row r="6">
      <c r="A6" s="4" t="inlineStr">
        <is>
          <t>Cost of net revenue</t>
        </is>
      </c>
      <c r="B6" s="5" t="n">
        <v>-7321442</v>
      </c>
      <c r="C6" s="5" t="n">
        <v>-8101120</v>
      </c>
      <c r="D6" s="5" t="n">
        <v>-14090516</v>
      </c>
      <c r="E6" s="5" t="n">
        <v>-12651088</v>
      </c>
    </row>
    <row r="7">
      <c r="A7" s="4" t="inlineStr">
        <is>
          <t>Sales, marketing and other operating expenses</t>
        </is>
      </c>
      <c r="B7" s="5" t="n">
        <v>-14718</v>
      </c>
      <c r="C7" s="5" t="n">
        <v>-17045</v>
      </c>
      <c r="D7" s="5" t="n">
        <v>-28422</v>
      </c>
      <c r="E7" s="5" t="n">
        <v>-27405</v>
      </c>
    </row>
    <row r="8">
      <c r="A8" s="4" t="inlineStr">
        <is>
          <t>Direct labor and factory overheads incurred during plant shutdown</t>
        </is>
      </c>
      <c r="B8" s="5" t="n">
        <v>-1055529</v>
      </c>
      <c r="C8" s="5" t="n">
        <v>-1927297</v>
      </c>
      <c r="D8" s="5" t="n">
        <v>-3464265</v>
      </c>
      <c r="E8" s="5" t="n">
        <v>-4111888</v>
      </c>
    </row>
    <row r="9">
      <c r="A9" s="4" t="inlineStr">
        <is>
          <t>General and administrative expenses</t>
        </is>
      </c>
      <c r="B9" s="5" t="n">
        <v>-593325</v>
      </c>
      <c r="C9" s="5" t="n">
        <v>-557089</v>
      </c>
      <c r="D9" s="5" t="n">
        <v>-1503376</v>
      </c>
      <c r="E9" s="5" t="n">
        <v>-2799590</v>
      </c>
    </row>
    <row r="10">
      <c r="A10" s="4" t="inlineStr">
        <is>
          <t>Other operating income (expense)</t>
        </is>
      </c>
      <c r="B10" s="5" t="n">
        <v>60134</v>
      </c>
      <c r="C10" s="4" t="inlineStr">
        <is>
          <t xml:space="preserve"> </t>
        </is>
      </c>
      <c r="D10" s="5" t="n">
        <v>60134</v>
      </c>
      <c r="E10" s="5" t="n">
        <v>-8404</v>
      </c>
    </row>
    <row r="11">
      <c r="A11" s="4" t="inlineStr">
        <is>
          <t>Total operating income (expense)</t>
        </is>
      </c>
      <c r="B11" s="5" t="n">
        <v>-8924880</v>
      </c>
      <c r="C11" s="5" t="n">
        <v>-10602551</v>
      </c>
      <c r="D11" s="5" t="n">
        <v>-19026445</v>
      </c>
      <c r="E11" s="5" t="n">
        <v>-19598375</v>
      </c>
    </row>
    <row r="12">
      <c r="A12" s="4" t="inlineStr">
        <is>
          <t>PROFIT (LOSS) FROM OPERATIONS</t>
        </is>
      </c>
      <c r="B12" s="5" t="n">
        <v>-919098</v>
      </c>
      <c r="C12" s="5" t="n">
        <v>5109163</v>
      </c>
      <c r="D12" s="5" t="n">
        <v>-1718656</v>
      </c>
      <c r="E12" s="5" t="n">
        <v>504407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7901</v>
      </c>
      <c r="C14" s="5" t="n">
        <v>-32296</v>
      </c>
      <c r="D14" s="5" t="n">
        <v>-57531</v>
      </c>
      <c r="E14" s="5" t="n">
        <v>-66988</v>
      </c>
    </row>
    <row r="15">
      <c r="A15" s="4" t="inlineStr">
        <is>
          <t>Interest income</t>
        </is>
      </c>
      <c r="B15" s="5" t="n">
        <v>72484</v>
      </c>
      <c r="C15" s="5" t="n">
        <v>74548</v>
      </c>
      <c r="D15" s="5" t="n">
        <v>143369</v>
      </c>
      <c r="E15" s="5" t="n">
        <v>150076</v>
      </c>
    </row>
    <row r="16">
      <c r="A16" s="4" t="inlineStr">
        <is>
          <t>Income (Loss) before taxes</t>
        </is>
      </c>
      <c r="B16" s="5" t="n">
        <v>-874515</v>
      </c>
      <c r="C16" s="5" t="n">
        <v>5151415</v>
      </c>
      <c r="D16" s="5" t="n">
        <v>-1632818</v>
      </c>
      <c r="E16" s="5" t="n">
        <v>5127164</v>
      </c>
    </row>
    <row r="17">
      <c r="A17" s="4" t="inlineStr">
        <is>
          <t>INCOME TAX BENEFIT (EXPENSE)</t>
        </is>
      </c>
      <c r="B17" s="5" t="n">
        <v>192699</v>
      </c>
      <c r="C17" s="5" t="n">
        <v>-1249621</v>
      </c>
      <c r="D17" s="5" t="n">
        <v>393255</v>
      </c>
      <c r="E17" s="5" t="n">
        <v>-1345316</v>
      </c>
    </row>
    <row r="18">
      <c r="A18" s="4" t="inlineStr">
        <is>
          <t>NET PROFIT (LOSS)</t>
        </is>
      </c>
      <c r="B18" s="5" t="n">
        <v>-681816</v>
      </c>
      <c r="C18" s="5" t="n">
        <v>3901794</v>
      </c>
      <c r="D18" s="5" t="n">
        <v>-1239563</v>
      </c>
      <c r="E18" s="5" t="n">
        <v>3781848</v>
      </c>
    </row>
    <row r="19">
      <c r="A19" s="3" t="inlineStr">
        <is>
          <t>COMPREHENSIVE PROFIT (LOSS)</t>
        </is>
      </c>
      <c r="B19" s="4" t="inlineStr">
        <is>
          <t xml:space="preserve"> </t>
        </is>
      </c>
      <c r="C19" s="4" t="inlineStr">
        <is>
          <t xml:space="preserve"> </t>
        </is>
      </c>
      <c r="D19" s="4" t="inlineStr">
        <is>
          <t xml:space="preserve"> </t>
        </is>
      </c>
      <c r="E19" s="4" t="inlineStr">
        <is>
          <t xml:space="preserve"> </t>
        </is>
      </c>
    </row>
    <row r="20">
      <c r="A20" s="4" t="inlineStr">
        <is>
          <t>- Foreign currency translation adjustments</t>
        </is>
      </c>
      <c r="B20" s="5" t="n">
        <v>-13906993</v>
      </c>
      <c r="C20" s="5" t="n">
        <v>-16393444</v>
      </c>
      <c r="D20" s="5" t="n">
        <v>-10127491</v>
      </c>
      <c r="E20" s="5" t="n">
        <v>-14844410</v>
      </c>
    </row>
    <row r="21">
      <c r="A21" s="4" t="inlineStr">
        <is>
          <t>COMPREHENSIVE PROFIT (LOSS)</t>
        </is>
      </c>
      <c r="B21" s="6" t="n">
        <v>-14588809</v>
      </c>
      <c r="C21" s="6" t="n">
        <v>-12491650</v>
      </c>
      <c r="D21" s="6" t="n">
        <v>-11367054</v>
      </c>
      <c r="E21" s="6" t="n">
        <v>-11062562</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9" t="n">
        <v>-0.07000000000000001</v>
      </c>
      <c r="C23" s="9" t="n">
        <v>0.37</v>
      </c>
      <c r="D23" s="9" t="n">
        <v>-0.12</v>
      </c>
      <c r="E23" s="9" t="n">
        <v>0.36</v>
      </c>
    </row>
    <row r="24">
      <c r="A24" s="3" t="inlineStr">
        <is>
          <t>WEIGHTED AVERAGE NUMBER OF SHARES:</t>
        </is>
      </c>
      <c r="B24" s="4" t="inlineStr">
        <is>
          <t xml:space="preserve"> </t>
        </is>
      </c>
      <c r="C24" s="4" t="inlineStr">
        <is>
          <t xml:space="preserve"> </t>
        </is>
      </c>
      <c r="D24" s="4" t="inlineStr">
        <is>
          <t xml:space="preserve"> </t>
        </is>
      </c>
      <c r="E24" s="4" t="inlineStr">
        <is>
          <t xml:space="preserve"> </t>
        </is>
      </c>
    </row>
    <row r="25">
      <c r="A25" s="4" t="inlineStr">
        <is>
          <t>BASIC AND DILUTED</t>
        </is>
      </c>
      <c r="B25" s="5" t="n">
        <v>10431924</v>
      </c>
      <c r="C25" s="5" t="n">
        <v>10471924</v>
      </c>
      <c r="D25" s="5" t="n">
        <v>10431924</v>
      </c>
      <c r="E25" s="5" t="n">
        <v>10471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Income Taxes - Schedule of Components of Income Tax Expense Benefit</t>
        </is>
      </c>
      <c r="B4" s="4" t="inlineStr">
        <is>
          <t xml:space="preserve">The components of the income tax benefit from
continuing operations are: Income Taxes
- Schedule of Components of Income Tax Expense Benefit
Three-Month Period Ended June 30, Six-Month Period Ended June 30,
2023 2022 2023 2022
Current taxes – PRC $ — $ — $ — $ —
Deferred tax – PRC entities (192,699 ) 1,249,621 (393,255 ) 1,345,316
Deferred taxes – US entity — — — —
Change in valuation allowance — — — —
Income Tax (Expense) Benefit $ (192,699 ) $ 1,249,621 $ (393,255 ) $ 1,345,316 </t>
        </is>
      </c>
    </row>
    <row r="5">
      <c r="A5" s="4" t="inlineStr">
        <is>
          <t>Income Taxes - Schedule of Deferred Tax Assets and Liabilities</t>
        </is>
      </c>
      <c r="B5" s="4" t="inlineStr">
        <is>
          <t xml:space="preserve">Significant components of the Company’s
deferred tax assets and liabilities at June 30, 2023 and December 31, 2022 are as follows: Income Taxes - Schedule of Deferred
Tax Assets and Liabilities
June 30, December 31,
2023 2022
Deferred tax liabilities $ — $ —
Deferred tax assets:
Exploration costs 1,722,956 1,787,571
PRC tax losses 12,246,329 12,211,867
US federal net operating loss 1,556,642 1,336,405
Total deferred tax assets 15,525,927 15,335,843
Valuation allowance (10,237,172 ) (10,016,934 )
Net deferred tax asset $ 5,288,755 $ 5,318,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Business Segments - Schedule of Segment Reporting Information by Segment</t>
        </is>
      </c>
      <c r="B4" s="4" t="inlineStr">
        <is>
          <t xml:space="preserve">Three-Month Period Ended June 30, 2023 Bromine* Crude Salt* Chemical Products Natural Gas Segment Total Corporate Total
Net revenue $ 7,356,347 $ 649,435 $ — $ — $ 8,005,782 $ — $ 8,005,782
Net revenue — — — — — — —
Income(loss) from operations before income tax benefit (787,509 ) 361,083 (416,019 ) (2,830 ) (845,275 ) (73,823 ) (919,098 )
Income tax benefit (expense) 188,650 (90,948 ) 94,997 — 192,699 — 192,699
Income (loss) from operations after (598,859 ) 270,135 (321,022 ) (2,830 ) (652,576 ) (73,823 ) (726,399 )
Total assets 160,263,878 11,461,786 104,995,852 1,278,027 277,999,543 307,923 278,307,466
Depreciation and amortization 4,948,721 184,333 69,275 34,212 5,236,541 — 5,236,541
Capital expenditures 15,610 — — — 15,610 — 15,610 </t>
        </is>
      </c>
    </row>
    <row r="5">
      <c r="A5" s="4" t="inlineStr">
        <is>
          <t>Business Segments - Schedule of Segment Reconciliations</t>
        </is>
      </c>
      <c r="B5" s="4" t="inlineStr">
        <is>
          <t xml:space="preserve">Three-Month Period Ended June 30, Six-Month Period Ended June 30,
Reconciliations 2023 2022 2023 2022
Total segment operating Income (loss) $ (845,275 ) $ 4,931,609 $ (1,617,225 ) $ 5,218,501
Corporate costs (68,179 ) (67,987 ) (128,139 ) (136,177 )
Unrealized gain on translation of intercompany balance (5,644 ) 245,541 26,708 (38,248 )
Income (loss) from operations (919,098 ) 5,109,163 (1,718,656 ) 5,044,076
Other income, net of expense 44,583 42,252 85,838 83,088
Income (loss) before taxes $ (874,515 ) $ 5,151,415 $ (1,632,818 ) $ 5,127,164 </t>
        </is>
      </c>
    </row>
    <row r="6">
      <c r="A6" s="4" t="inlineStr">
        <is>
          <t>Business Segments - Schedule of Revenue by Major Customers</t>
        </is>
      </c>
      <c r="B6" s="4" t="inlineStr">
        <is>
          <t>The following table shows the major customer(s)
(10% or more) for the three-month period ended June 30, 2023. Business Segments - Schedule of
Revenue by Major Customers Revenue Customer
Number Customer
Bromine (000’s)
Crude Salt (000’s)
Chemical Products (000’s)
Total Revenue (000’s) Percentage of Total Revenue (%)
1 Shandong Morui Chemical Company Limited $ 1,221 $ 283 $ — $ 1,504 18.8 %
2 Shouguang Weidong Chemical Company Limited $ 1,130 $ 192 $ — $ 1,322 16.5 %
3 Shandong Brother Technology Limited $ 1,129 $ 174 $ — $ 1,303 16.3 %
4 Shandong Shouguang God Runfa Marine Chemical Company Limited $ 1,052 $ — $ — $ 1,052 13.1 % The following table shows the major customer(s)
(10% or more) for the six-month period ended June 30, 2023.
Number Customer
Bromine (000’s)
Crude Salt (000’s)
Chemical Products (000’s)
Total Revenue (000’s)
Percentage of Total Revenue (%)
1 Shandong Morui Chemical Company Limited $ 2,397 $ 544 $ — $ 2,941 17.1 %
2 Shandong Brother Technology Limited $ 2,311 $ 459 $ — $ 2,770 16.1 %
3 Shouguang Weidong Chemical Company Limited $ 2,315 $ 395 $ — $ 2,710 15.7 %
4 Shandong Shouguangshen Runfa Marine Chemical Company Limited $ 2,015 $ — $ — $ 2,015 11.7 % The following table shows the major customer(s)
(10% or more) for the three-month period ended June 30, 2022.
Number Customer
Bromine (000’s)
Crude Salt (000’s)
Chemical Products (000’s)
Total Revenue (000’s) Percentage of Total Revenue (%)
1 Shandong Morui Chemical Company Limited $ 1,812 $ 652 $ — $ 2,464 15.7 %
2 Shandong Brother Technology Limited $ 1,661 $ 668 $ — $ 2,329 14.8 %
3 Shouguang Weidong Chemical Company Limited $ 1,510 $ 497 $ — $ 2,007 12.8 % The following table shows the major customer(s)
(10% or more) for the six-month period ended June 30, 2022.
Number Customer
Bromine (000’s)
Crude Salt (000’s)
Chemical Products (000’s)
Total Revenue (000’s)
Percentage of Total Revenue (%)
1 Shandong Morui Chemical Company Limited $ 2,752 $ 965 $ — $ 3,717 15.1 %
2 Shandong Brother Technology Limited $ 2,443 $ 909 $ — $ 3,352 13.6 %
3 Shouguang Weidong Chemical Company Limited $ 2,128 $ 697 $ — $ 2,825 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COMMITMENT AND OTHER SERVICE CONTRACTUAL OBLIGATION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apital Commitment and Other Service Contractual Obligations - Schedule of Contractual Obligations</t>
        </is>
      </c>
      <c r="B4" s="4" t="inlineStr">
        <is>
          <t xml:space="preserve">The following table sets forth the Company’s
contractual obligations as of June 30, 2023: Capital Commitment and Other Service
Contractual Obligations - Schedule of Contractual Obligations
Property Management Fees Capital Expenditure
Payable within:
the next 12 months $ 86,337 $ 14,120,435
the next 13 to 24 months 86,337 953,933
the next 25 to 36 months 86,337 —
the next 37 to 48 months 86,337 —
the next 49 to 60 months — —
Total $ 345,348 $ 15,074,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Plant and Equipment Useful Life (Details)</t>
        </is>
      </c>
      <c r="B1" s="2" t="inlineStr">
        <is>
          <t>Jun. 30, 2023</t>
        </is>
      </c>
    </row>
    <row r="2">
      <c r="A2" s="4" t="inlineStr">
        <is>
          <t>Buildings (including salt pan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8 years</t>
        </is>
      </c>
    </row>
    <row r="5">
      <c r="A5" s="4" t="inlineStr">
        <is>
          <t>Buildings (including salt pan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20 years</t>
        </is>
      </c>
    </row>
    <row r="8">
      <c r="A8" s="4" t="inlineStr">
        <is>
          <t>Plant and Machinery (including protective shells, transmission channels and ducts)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Plant and Machinery (including protective shells, transmission channels and ducts)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8 years</t>
        </is>
      </c>
    </row>
    <row r="14">
      <c r="A14" s="4" t="inlineStr">
        <is>
          <t>Motor Vehicles</t>
        </is>
      </c>
      <c r="B14" s="4" t="inlineStr">
        <is>
          <t xml:space="preserve"> </t>
        </is>
      </c>
    </row>
    <row r="15">
      <c r="A15" s="3" t="inlineStr">
        <is>
          <t>Property, Plant and Equipment [Line Items]</t>
        </is>
      </c>
      <c r="B15" s="4" t="inlineStr">
        <is>
          <t xml:space="preserve"> </t>
        </is>
      </c>
    </row>
    <row r="16">
      <c r="A16" s="4" t="inlineStr">
        <is>
          <t>Useful life (in years)</t>
        </is>
      </c>
      <c r="B16" s="4" t="inlineStr">
        <is>
          <t>5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 years</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8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 uninsured amount</t>
        </is>
      </c>
      <c r="B3" s="6" t="n">
        <v>115273479</v>
      </c>
      <c r="C3" s="4" t="inlineStr">
        <is>
          <t xml:space="preserve"> </t>
        </is>
      </c>
      <c r="D3" s="6" t="n">
        <v>115273479</v>
      </c>
      <c r="E3" s="4" t="inlineStr">
        <is>
          <t xml:space="preserve"> </t>
        </is>
      </c>
      <c r="F3" s="6" t="n">
        <v>108226214</v>
      </c>
    </row>
    <row r="4">
      <c r="A4" s="4" t="inlineStr">
        <is>
          <t>Company's contributions to the retirement plan</t>
        </is>
      </c>
      <c r="B4" s="5" t="n">
        <v>129539</v>
      </c>
      <c r="C4" s="6" t="n">
        <v>145512</v>
      </c>
      <c r="D4" s="6" t="n">
        <v>283723</v>
      </c>
      <c r="E4" s="6" t="n">
        <v>346777</v>
      </c>
      <c r="F4" s="4" t="inlineStr">
        <is>
          <t xml:space="preserve"> </t>
        </is>
      </c>
    </row>
    <row r="5">
      <c r="A5" s="4" t="inlineStr">
        <is>
          <t>Anti-dilutive common stock excluded from calculation</t>
        </is>
      </c>
      <c r="B5" s="4" t="inlineStr">
        <is>
          <t xml:space="preserve"> </t>
        </is>
      </c>
      <c r="C5" s="4" t="inlineStr">
        <is>
          <t xml:space="preserve"> </t>
        </is>
      </c>
      <c r="D5" s="5" t="n">
        <v>0</v>
      </c>
      <c r="E5" s="5" t="n">
        <v>0</v>
      </c>
      <c r="F5" s="4" t="inlineStr">
        <is>
          <t xml:space="preserve"> </t>
        </is>
      </c>
    </row>
    <row r="6">
      <c r="A6" s="4" t="inlineStr">
        <is>
          <t>Chemical Produc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roximate cost of relocation process</t>
        </is>
      </c>
      <c r="B7" s="5" t="n">
        <v>69000000</v>
      </c>
      <c r="C7" s="4" t="inlineStr">
        <is>
          <t xml:space="preserve"> </t>
        </is>
      </c>
      <c r="D7" s="6" t="n">
        <v>69000000</v>
      </c>
      <c r="E7" s="4" t="inlineStr">
        <is>
          <t xml:space="preserve"> </t>
        </is>
      </c>
      <c r="F7" s="4" t="inlineStr">
        <is>
          <t xml:space="preserve"> </t>
        </is>
      </c>
    </row>
    <row r="8">
      <c r="A8" s="4" t="inlineStr">
        <is>
          <t>Property, plant and equipment, capitalized costs</t>
        </is>
      </c>
      <c r="B8" s="6" t="n">
        <v>45584344</v>
      </c>
      <c r="C8" s="4" t="inlineStr">
        <is>
          <t xml:space="preserve"> </t>
        </is>
      </c>
      <c r="D8" s="6" t="n">
        <v>45584344</v>
      </c>
      <c r="E8" s="4" t="inlineStr">
        <is>
          <t xml:space="preserve"> </t>
        </is>
      </c>
      <c r="F8" s="6" t="n">
        <v>455843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Notes, Loans and Financing Receivables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2140552</v>
      </c>
      <c r="C3" s="6" t="n">
        <v>5388213</v>
      </c>
    </row>
    <row r="4">
      <c r="A4" s="4" t="inlineStr">
        <is>
          <t>Allowance for doubtful debt</t>
        </is>
      </c>
      <c r="B4" s="5" t="n">
        <v>-24142</v>
      </c>
      <c r="C4" s="5" t="n">
        <v>-25047</v>
      </c>
    </row>
    <row r="5">
      <c r="A5" s="4" t="inlineStr">
        <is>
          <t>Accounts receivable, net</t>
        </is>
      </c>
      <c r="B5" s="6" t="n">
        <v>2116410</v>
      </c>
      <c r="C5" s="6" t="n">
        <v>5363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ACCOUNTS RECEIVABLE, NET (Details Narrative)</t>
        </is>
      </c>
      <c r="B1" s="2" t="inlineStr">
        <is>
          <t>6 Months Ended</t>
        </is>
      </c>
    </row>
    <row r="2">
      <c r="B2" s="2" t="inlineStr">
        <is>
          <t>Jun. 30, 2023 USD ($)</t>
        </is>
      </c>
    </row>
    <row r="3">
      <c r="A3" s="3" t="inlineStr">
        <is>
          <t>Credit Loss [Abstract]</t>
        </is>
      </c>
      <c r="B3" s="4" t="inlineStr">
        <is>
          <t xml:space="preserve"> </t>
        </is>
      </c>
    </row>
    <row r="4">
      <c r="A4" s="4" t="inlineStr">
        <is>
          <t>Decrease in overall accounts receivable</t>
        </is>
      </c>
      <c r="B4" s="6" t="n">
        <v>32467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 Schedule of Inventories, Current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7484</v>
      </c>
      <c r="C3" s="6" t="n">
        <v>26192</v>
      </c>
    </row>
    <row r="4">
      <c r="A4" s="4" t="inlineStr">
        <is>
          <t>Finished goods</t>
        </is>
      </c>
      <c r="B4" s="5" t="n">
        <v>860601</v>
      </c>
      <c r="C4" s="5" t="n">
        <v>1667281</v>
      </c>
    </row>
    <row r="5">
      <c r="A5" s="4" t="inlineStr">
        <is>
          <t>Less: impairment</t>
        </is>
      </c>
      <c r="B5" s="5" t="n">
        <v>-91471</v>
      </c>
      <c r="C5" s="5" t="n">
        <v>-94901</v>
      </c>
    </row>
    <row r="6">
      <c r="A6" s="4" t="inlineStr">
        <is>
          <t>Inventory, net</t>
        </is>
      </c>
      <c r="B6" s="6" t="n">
        <v>796614</v>
      </c>
      <c r="C6" s="6" t="n">
        <v>1598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IES (Details Narrative) - USD ($)</t>
        </is>
      </c>
      <c r="B1" s="2" t="inlineStr">
        <is>
          <t>6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Impairment charges for slow moving inventory</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EPAID LAND LEASES (Details Narrative) - USD ($)</t>
        </is>
      </c>
      <c r="B1" s="2" t="inlineStr">
        <is>
          <t>12 Months Ended</t>
        </is>
      </c>
    </row>
    <row r="2">
      <c r="B2" s="2" t="inlineStr">
        <is>
          <t>Dec. 31, 2017</t>
        </is>
      </c>
      <c r="C2" s="2" t="inlineStr">
        <is>
          <t>Jun. 30, 2023</t>
        </is>
      </c>
      <c r="D2" s="2" t="inlineStr">
        <is>
          <t>Dec. 31, 2022</t>
        </is>
      </c>
    </row>
    <row r="3">
      <c r="A3" s="4" t="inlineStr">
        <is>
          <t>Prepaid 50-year lease for parcel of land</t>
        </is>
      </c>
      <c r="B3" s="6" t="n">
        <v>8800495</v>
      </c>
      <c r="C3" s="4" t="inlineStr">
        <is>
          <t xml:space="preserve"> </t>
        </is>
      </c>
      <c r="D3" s="4" t="inlineStr">
        <is>
          <t xml:space="preserve"> </t>
        </is>
      </c>
    </row>
    <row r="4">
      <c r="A4" s="4" t="inlineStr">
        <is>
          <t>Operating lease, description</t>
        </is>
      </c>
      <c r="B4" s="4" t="inlineStr">
        <is>
          <t>There is no purchase option at the end of the lease term. This was classified as an operating
lease prior to and as of January 1, 2019. The land use certificate was issued on October 25, 2019. The lease term expires on August 12,
2069.</t>
        </is>
      </c>
      <c r="C4" s="4" t="inlineStr">
        <is>
          <t xml:space="preserve"> </t>
        </is>
      </c>
      <c r="D4" s="4" t="inlineStr">
        <is>
          <t xml:space="preserve"> </t>
        </is>
      </c>
    </row>
    <row r="5">
      <c r="A5" s="4" t="inlineStr">
        <is>
          <t>Prepaid land leases, net of current portion</t>
        </is>
      </c>
      <c r="B5" s="4" t="inlineStr">
        <is>
          <t xml:space="preserve"> </t>
        </is>
      </c>
      <c r="C5" s="6" t="n">
        <v>9185377</v>
      </c>
      <c r="D5" s="6" t="n">
        <v>9508001</v>
      </c>
    </row>
    <row r="6">
      <c r="A6" s="4" t="inlineStr">
        <is>
          <t>Minimum</t>
        </is>
      </c>
      <c r="B6" s="4" t="inlineStr">
        <is>
          <t xml:space="preserve"> </t>
        </is>
      </c>
      <c r="C6" s="4" t="inlineStr">
        <is>
          <t xml:space="preserve"> </t>
        </is>
      </c>
      <c r="D6" s="4" t="inlineStr">
        <is>
          <t xml:space="preserve"> </t>
        </is>
      </c>
    </row>
    <row r="7">
      <c r="A7" s="4" t="inlineStr">
        <is>
          <t>Lease term of contract</t>
        </is>
      </c>
      <c r="B7" s="4" t="inlineStr">
        <is>
          <t xml:space="preserve"> </t>
        </is>
      </c>
      <c r="C7" s="4" t="inlineStr">
        <is>
          <t>10 years</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Lease term of contract</t>
        </is>
      </c>
      <c r="B9" s="4" t="inlineStr">
        <is>
          <t xml:space="preserve"> </t>
        </is>
      </c>
      <c r="C9" s="4" t="inlineStr">
        <is>
          <t>50 years</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3" customWidth="1" min="2" max="2"/>
    <col width="15" customWidth="1" min="3" max="3"/>
    <col width="27" customWidth="1" min="4" max="4"/>
    <col width="33" customWidth="1" min="5" max="5"/>
    <col width="31" customWidth="1" min="6" max="6"/>
    <col width="46" customWidth="1" min="7" max="7"/>
    <col width="14" customWidth="1" min="8" max="8"/>
  </cols>
  <sheetData>
    <row r="1">
      <c r="A1" s="1" t="inlineStr">
        <is>
          <t>Condensed Consolidated Statement of Stockholders' Equity (Unaudited) - USD ($)</t>
        </is>
      </c>
      <c r="B1" s="2" t="inlineStr">
        <is>
          <t>Common Stock</t>
        </is>
      </c>
      <c r="C1" s="2" t="inlineStr">
        <is>
          <t>Treasury Stock</t>
        </is>
      </c>
      <c r="D1" s="2" t="inlineStr">
        <is>
          <t>Additional Paid-In Capital</t>
        </is>
      </c>
      <c r="E1" s="2" t="inlineStr">
        <is>
          <t>Retained Earnings Unappropriated</t>
        </is>
      </c>
      <c r="F1" s="2" t="inlineStr">
        <is>
          <t>Retained Earnings Appropriated</t>
        </is>
      </c>
      <c r="G1" s="2" t="inlineStr">
        <is>
          <t>Accumulated Other Comprehensive Income (Loss)</t>
        </is>
      </c>
      <c r="H1" s="2" t="inlineStr">
        <is>
          <t>Total</t>
        </is>
      </c>
    </row>
    <row r="2">
      <c r="A2" s="4" t="inlineStr">
        <is>
          <t>Beginning balance, value at Dec. 31, 2021</t>
        </is>
      </c>
      <c r="B2" s="6" t="n">
        <v>24376</v>
      </c>
      <c r="C2" s="6" t="n">
        <v>-510329</v>
      </c>
      <c r="D2" s="6" t="n">
        <v>100569159</v>
      </c>
      <c r="E2" s="6" t="n">
        <v>150463638</v>
      </c>
      <c r="F2" s="6" t="n">
        <v>24233544</v>
      </c>
      <c r="G2" s="6" t="n">
        <v>11858829</v>
      </c>
      <c r="H2" s="6" t="n">
        <v>286639217</v>
      </c>
    </row>
    <row r="3">
      <c r="A3" s="4" t="inlineStr">
        <is>
          <t>Number of shares issued at Dec. 31, 2021</t>
        </is>
      </c>
      <c r="B3" s="5" t="n">
        <v>105177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easury stock at Dec. 31, 2021</t>
        </is>
      </c>
      <c r="B4" s="5" t="n">
        <v>10471924</v>
      </c>
      <c r="C4" s="5" t="n">
        <v>4583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lation adjustment</t>
        </is>
      </c>
      <c r="B5" s="6" t="n">
        <v>0</v>
      </c>
      <c r="C5" s="6" t="n">
        <v>0</v>
      </c>
      <c r="D5" s="5" t="n">
        <v>0</v>
      </c>
      <c r="E5" s="5" t="n">
        <v>0</v>
      </c>
      <c r="F5" s="5" t="n">
        <v>0</v>
      </c>
      <c r="G5" s="5" t="n">
        <v>-14844410</v>
      </c>
      <c r="H5" s="5" t="n">
        <v>-14844410</v>
      </c>
    </row>
    <row r="6">
      <c r="A6" s="4" t="inlineStr">
        <is>
          <t>Net profit (loss) for six-month period ended June 30, 2022</t>
        </is>
      </c>
      <c r="B6" s="5" t="n">
        <v>0</v>
      </c>
      <c r="C6" s="5" t="n">
        <v>0</v>
      </c>
      <c r="D6" s="5" t="n">
        <v>0</v>
      </c>
      <c r="E6" s="5" t="n">
        <v>3781848</v>
      </c>
      <c r="F6" s="5" t="n">
        <v>0</v>
      </c>
      <c r="G6" s="5" t="n">
        <v>0</v>
      </c>
      <c r="H6" s="5" t="n">
        <v>3781848</v>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Jun. 30, 2022</t>
        </is>
      </c>
      <c r="B8" s="6" t="n">
        <v>24376</v>
      </c>
      <c r="C8" s="6" t="n">
        <v>-510329</v>
      </c>
      <c r="D8" s="5" t="n">
        <v>100569159</v>
      </c>
      <c r="E8" s="5" t="n">
        <v>154245486</v>
      </c>
      <c r="F8" s="5" t="n">
        <v>24233544</v>
      </c>
      <c r="G8" s="5" t="n">
        <v>-2985581</v>
      </c>
      <c r="H8" s="5" t="n">
        <v>275576655</v>
      </c>
    </row>
    <row r="9">
      <c r="A9" s="4" t="inlineStr">
        <is>
          <t>Number of shares issued at Jun. 30, 2022</t>
        </is>
      </c>
      <c r="B9" s="5" t="n">
        <v>105177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easury stock at Jun. 30, 2022</t>
        </is>
      </c>
      <c r="B10" s="5" t="n">
        <v>10471924</v>
      </c>
      <c r="C10" s="5" t="n">
        <v>4583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Mar. 31, 2022</t>
        </is>
      </c>
      <c r="B11" s="6" t="n">
        <v>24376</v>
      </c>
      <c r="C11" s="6" t="n">
        <v>-510329</v>
      </c>
      <c r="D11" s="5" t="n">
        <v>100569159</v>
      </c>
      <c r="E11" s="5" t="n">
        <v>150343692</v>
      </c>
      <c r="F11" s="5" t="n">
        <v>24233544</v>
      </c>
      <c r="G11" s="5" t="n">
        <v>13407863</v>
      </c>
      <c r="H11" s="5" t="n">
        <v>288068305</v>
      </c>
    </row>
    <row r="12">
      <c r="A12" s="4" t="inlineStr">
        <is>
          <t>Number of shares issued at Mar. 31, 2022</t>
        </is>
      </c>
      <c r="B12" s="5" t="n">
        <v>105177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treasury stock at Mar. 31, 2022</t>
        </is>
      </c>
      <c r="B13" s="5" t="n">
        <v>10471924</v>
      </c>
      <c r="C13" s="5" t="n">
        <v>4583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lation adjustment</t>
        </is>
      </c>
      <c r="B14" s="6" t="n">
        <v>0</v>
      </c>
      <c r="C14" s="6" t="n">
        <v>0</v>
      </c>
      <c r="D14" s="5" t="n">
        <v>0</v>
      </c>
      <c r="E14" s="5" t="n">
        <v>0</v>
      </c>
      <c r="F14" s="5" t="n">
        <v>0</v>
      </c>
      <c r="G14" s="5" t="n">
        <v>-16393444</v>
      </c>
      <c r="H14" s="5" t="n">
        <v>-16393444</v>
      </c>
    </row>
    <row r="15">
      <c r="A15" s="4" t="inlineStr">
        <is>
          <t>Net profit (loss) for six-month period ended June 30, 2022</t>
        </is>
      </c>
      <c r="B15" s="5" t="n">
        <v>0</v>
      </c>
      <c r="C15" s="5" t="n">
        <v>0</v>
      </c>
      <c r="D15" s="5" t="n">
        <v>0</v>
      </c>
      <c r="E15" s="5" t="n">
        <v>3901794</v>
      </c>
      <c r="F15" s="5" t="n">
        <v>0</v>
      </c>
      <c r="G15" s="5" t="n">
        <v>0</v>
      </c>
      <c r="H15" s="5" t="n">
        <v>3901794</v>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Jun. 30, 2022</t>
        </is>
      </c>
      <c r="B17" s="6" t="n">
        <v>24376</v>
      </c>
      <c r="C17" s="6" t="n">
        <v>-510329</v>
      </c>
      <c r="D17" s="5" t="n">
        <v>100569159</v>
      </c>
      <c r="E17" s="5" t="n">
        <v>154245486</v>
      </c>
      <c r="F17" s="5" t="n">
        <v>24233544</v>
      </c>
      <c r="G17" s="5" t="n">
        <v>-2985581</v>
      </c>
      <c r="H17" s="5" t="n">
        <v>275576655</v>
      </c>
    </row>
    <row r="18">
      <c r="A18" s="4" t="inlineStr">
        <is>
          <t>Number of shares issued at Jun. 30, 2022</t>
        </is>
      </c>
      <c r="B18" s="5" t="n">
        <v>105177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reasury stock at Jun. 30, 2022</t>
        </is>
      </c>
      <c r="B19" s="5" t="n">
        <v>10471924</v>
      </c>
      <c r="C19" s="5" t="n">
        <v>4583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Dec. 31, 2022</t>
        </is>
      </c>
      <c r="B20" s="6" t="n">
        <v>24476</v>
      </c>
      <c r="C20" s="6" t="n">
        <v>-1372673</v>
      </c>
      <c r="D20" s="5" t="n">
        <v>101237059</v>
      </c>
      <c r="E20" s="5" t="n">
        <v>158089535</v>
      </c>
      <c r="F20" s="5" t="n">
        <v>26667097</v>
      </c>
      <c r="G20" s="5" t="n">
        <v>-13027289</v>
      </c>
      <c r="H20" s="5" t="n">
        <v>271618205</v>
      </c>
    </row>
    <row r="21">
      <c r="A21" s="4" t="inlineStr">
        <is>
          <t>Number of shares issued at Dec. 31, 2022</t>
        </is>
      </c>
      <c r="B21" s="5" t="n">
        <v>107177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treasury stock at Dec. 31, 2022</t>
        </is>
      </c>
      <c r="B22" s="5" t="n">
        <v>10431924</v>
      </c>
      <c r="C22" s="5" t="n">
        <v>28583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lation adjustment</t>
        </is>
      </c>
      <c r="B23" s="6" t="n">
        <v>0</v>
      </c>
      <c r="C23" s="6" t="n">
        <v>0</v>
      </c>
      <c r="D23" s="5" t="n">
        <v>0</v>
      </c>
      <c r="E23" s="5" t="n">
        <v>0</v>
      </c>
      <c r="F23" s="5" t="n">
        <v>0</v>
      </c>
      <c r="G23" s="5" t="n">
        <v>-10127491</v>
      </c>
      <c r="H23" s="5" t="n">
        <v>-10127491</v>
      </c>
    </row>
    <row r="24">
      <c r="A24" s="4" t="inlineStr">
        <is>
          <t>Net profit (loss) for six-month period ended June 30, 2022</t>
        </is>
      </c>
      <c r="B24" s="5" t="n">
        <v>0</v>
      </c>
      <c r="C24" s="5" t="n">
        <v>0</v>
      </c>
      <c r="D24" s="5" t="n">
        <v>0</v>
      </c>
      <c r="E24" s="5" t="n">
        <v>-1239563</v>
      </c>
      <c r="F24" s="5" t="n">
        <v>0</v>
      </c>
      <c r="G24" s="5" t="n">
        <v>0</v>
      </c>
      <c r="H24" s="5" t="n">
        <v>-1239563</v>
      </c>
    </row>
    <row r="25">
      <c r="A25" s="4" t="inlineStr">
        <is>
          <t>Ending balance, value at Jun. 30, 2023</t>
        </is>
      </c>
      <c r="B25" s="6" t="n">
        <v>24476</v>
      </c>
      <c r="C25" s="6" t="n">
        <v>-1372673</v>
      </c>
      <c r="D25" s="5" t="n">
        <v>101237059</v>
      </c>
      <c r="E25" s="5" t="n">
        <v>156849972</v>
      </c>
      <c r="F25" s="5" t="n">
        <v>26667097</v>
      </c>
      <c r="G25" s="5" t="n">
        <v>-23154780</v>
      </c>
      <c r="H25" s="5" t="n">
        <v>260251151</v>
      </c>
    </row>
    <row r="26">
      <c r="A26" s="4" t="inlineStr">
        <is>
          <t>Number of shares issued at Jun. 30, 2023</t>
        </is>
      </c>
      <c r="B26" s="5" t="n">
        <v>107177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treasury stock at Jun. 30, 2023</t>
        </is>
      </c>
      <c r="B27" s="5" t="n">
        <v>10431924</v>
      </c>
      <c r="C27" s="5" t="n">
        <v>28583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value at Mar. 31, 2023</t>
        </is>
      </c>
      <c r="B28" s="6" t="n">
        <v>24476</v>
      </c>
      <c r="C28" s="6" t="n">
        <v>-1372673</v>
      </c>
      <c r="D28" s="5" t="n">
        <v>101237059</v>
      </c>
      <c r="E28" s="5" t="n">
        <v>157531788</v>
      </c>
      <c r="F28" s="5" t="n">
        <v>26667097</v>
      </c>
      <c r="G28" s="5" t="n">
        <v>-9247787</v>
      </c>
      <c r="H28" s="5" t="n">
        <v>274839960</v>
      </c>
    </row>
    <row r="29">
      <c r="A29" s="4" t="inlineStr">
        <is>
          <t>Number of shares issued at Mar. 31, 2023</t>
        </is>
      </c>
      <c r="B29" s="5" t="n">
        <v>107177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treasury stock at Mar. 31, 2023</t>
        </is>
      </c>
      <c r="B30" s="5" t="n">
        <v>10431924</v>
      </c>
      <c r="C30" s="5" t="n">
        <v>2858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lation adjustment</t>
        </is>
      </c>
      <c r="B31" s="6" t="n">
        <v>0</v>
      </c>
      <c r="C31" s="6" t="n">
        <v>0</v>
      </c>
      <c r="D31" s="5" t="n">
        <v>0</v>
      </c>
      <c r="E31" s="5" t="n">
        <v>0</v>
      </c>
      <c r="F31" s="5" t="n">
        <v>0</v>
      </c>
      <c r="G31" s="5" t="n">
        <v>-13906993</v>
      </c>
      <c r="H31" s="5" t="n">
        <v>-13906993</v>
      </c>
    </row>
    <row r="32">
      <c r="A32" s="4" t="inlineStr">
        <is>
          <t>Net profit (loss) for six-month period ended June 30, 2022</t>
        </is>
      </c>
      <c r="B32" s="5" t="n">
        <v>0</v>
      </c>
      <c r="C32" s="5" t="n">
        <v>0</v>
      </c>
      <c r="D32" s="5" t="n">
        <v>0</v>
      </c>
      <c r="E32" s="5" t="n">
        <v>-681816</v>
      </c>
      <c r="F32" s="5" t="n">
        <v>0</v>
      </c>
      <c r="G32" s="5" t="n">
        <v>0</v>
      </c>
      <c r="H32" s="5" t="n">
        <v>-681816</v>
      </c>
    </row>
    <row r="33">
      <c r="A33" s="4" t="inlineStr">
        <is>
          <t>Ending balance, value at Jun. 30, 2023</t>
        </is>
      </c>
      <c r="B33" s="6" t="n">
        <v>24476</v>
      </c>
      <c r="C33" s="6" t="n">
        <v>-1372673</v>
      </c>
      <c r="D33" s="6" t="n">
        <v>101237059</v>
      </c>
      <c r="E33" s="6" t="n">
        <v>156849972</v>
      </c>
      <c r="F33" s="6" t="n">
        <v>26667097</v>
      </c>
      <c r="G33" s="6" t="n">
        <v>-23154780</v>
      </c>
      <c r="H33" s="6" t="n">
        <v>260251151</v>
      </c>
    </row>
    <row r="34">
      <c r="A34" s="4" t="inlineStr">
        <is>
          <t>Number of shares issued at Jun. 30, 2023</t>
        </is>
      </c>
      <c r="B34" s="5" t="n">
        <v>107177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treasury stock at Jun. 30, 2023</t>
        </is>
      </c>
      <c r="B35" s="5" t="n">
        <v>10431924</v>
      </c>
      <c r="C35" s="5" t="n">
        <v>285830</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Jun. 30, 2023</t>
        </is>
      </c>
      <c r="C1" s="2" t="inlineStr">
        <is>
          <t>Dec. 31, 2022</t>
        </is>
      </c>
    </row>
    <row r="2">
      <c r="A2" s="3" t="inlineStr">
        <is>
          <t>At cost:</t>
        </is>
      </c>
      <c r="B2" s="4" t="inlineStr">
        <is>
          <t xml:space="preserve"> </t>
        </is>
      </c>
      <c r="C2" s="4" t="inlineStr">
        <is>
          <t xml:space="preserve"> </t>
        </is>
      </c>
    </row>
    <row r="3">
      <c r="A3" s="4" t="inlineStr">
        <is>
          <t>Mineral rights</t>
        </is>
      </c>
      <c r="B3" s="6" t="n">
        <v>2668996</v>
      </c>
      <c r="C3" s="6" t="n">
        <v>2769091</v>
      </c>
    </row>
    <row r="4">
      <c r="A4" s="4" t="inlineStr">
        <is>
          <t>Buildings</t>
        </is>
      </c>
      <c r="B4" s="5" t="n">
        <v>30365133</v>
      </c>
      <c r="C4" s="5" t="n">
        <v>31503908</v>
      </c>
    </row>
    <row r="5">
      <c r="A5" s="4" t="inlineStr">
        <is>
          <t>Plant and machinery</t>
        </is>
      </c>
      <c r="B5" s="5" t="n">
        <v>179249807</v>
      </c>
      <c r="C5" s="5" t="n">
        <v>185972160</v>
      </c>
    </row>
    <row r="6">
      <c r="A6" s="4" t="inlineStr">
        <is>
          <t>Motor vehicles</t>
        </is>
      </c>
      <c r="B6" s="5" t="n">
        <v>120764</v>
      </c>
      <c r="C6" s="5" t="n">
        <v>125293</v>
      </c>
    </row>
    <row r="7">
      <c r="A7" s="4" t="inlineStr">
        <is>
          <t>Furniture, fixtures and office equipment</t>
        </is>
      </c>
      <c r="B7" s="5" t="n">
        <v>2198791</v>
      </c>
      <c r="C7" s="5" t="n">
        <v>2281251</v>
      </c>
    </row>
    <row r="8">
      <c r="A8" s="4" t="inlineStr">
        <is>
          <t>Construction in process</t>
        </is>
      </c>
      <c r="B8" s="5" t="n">
        <v>10103079</v>
      </c>
      <c r="C8" s="5" t="n">
        <v>11356546</v>
      </c>
    </row>
    <row r="9">
      <c r="A9" s="4" t="inlineStr">
        <is>
          <t>Total</t>
        </is>
      </c>
      <c r="B9" s="5" t="n">
        <v>224706570</v>
      </c>
      <c r="C9" s="5" t="n">
        <v>234008249</v>
      </c>
    </row>
    <row r="10">
      <c r="A10" s="4" t="inlineStr">
        <is>
          <t>Less: Accumulated depreciation and amortization</t>
        </is>
      </c>
      <c r="B10" s="5" t="n">
        <v>-91207441</v>
      </c>
      <c r="C10" s="5" t="n">
        <v>-84091483</v>
      </c>
    </row>
    <row r="11">
      <c r="A11" s="4" t="inlineStr">
        <is>
          <t xml:space="preserve">     Impairment</t>
        </is>
      </c>
      <c r="B11" s="5" t="n">
        <v>0</v>
      </c>
      <c r="C11" s="5" t="n">
        <v>0</v>
      </c>
    </row>
    <row r="12">
      <c r="A12" s="4" t="inlineStr">
        <is>
          <t>Net book value</t>
        </is>
      </c>
      <c r="B12" s="6" t="n">
        <v>133499129</v>
      </c>
      <c r="C12" s="6" t="n">
        <v>1499167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6" t="n">
        <v>13769401</v>
      </c>
      <c r="C4" s="4" t="inlineStr">
        <is>
          <t xml:space="preserve"> </t>
        </is>
      </c>
      <c r="D4" s="6" t="n">
        <v>13769401</v>
      </c>
      <c r="E4" s="4" t="inlineStr">
        <is>
          <t xml:space="preserve"> </t>
        </is>
      </c>
      <c r="F4" s="6" t="n">
        <v>14713101</v>
      </c>
    </row>
    <row r="5">
      <c r="A5" s="4" t="inlineStr">
        <is>
          <t>Depreciation and amortization expense</t>
        </is>
      </c>
      <c r="B5" s="5" t="n">
        <v>5235219</v>
      </c>
      <c r="C5" s="6" t="n">
        <v>5271395</v>
      </c>
      <c r="D5" s="5" t="n">
        <v>10594090</v>
      </c>
      <c r="E5" s="6" t="n">
        <v>10273014</v>
      </c>
      <c r="F5" s="4" t="inlineStr">
        <is>
          <t xml:space="preserve"> </t>
        </is>
      </c>
    </row>
    <row r="6">
      <c r="A6" s="4" t="inlineStr">
        <is>
          <t>Direct labor and factory overheads incurred during plant shutdown</t>
        </is>
      </c>
      <c r="B6" s="5" t="n">
        <v>791952</v>
      </c>
      <c r="C6" s="5" t="n">
        <v>1532788</v>
      </c>
      <c r="D6" s="5" t="n">
        <v>2741788</v>
      </c>
      <c r="E6" s="5" t="n">
        <v>3293856</v>
      </c>
      <c r="F6" s="4" t="inlineStr">
        <is>
          <t xml:space="preserve"> </t>
        </is>
      </c>
    </row>
    <row r="7">
      <c r="A7" s="4" t="inlineStr">
        <is>
          <t>Administrative expenses</t>
        </is>
      </c>
      <c r="B7" s="5" t="n">
        <v>169924</v>
      </c>
      <c r="C7" s="5" t="n">
        <v>170708</v>
      </c>
      <c r="D7" s="5" t="n">
        <v>599879</v>
      </c>
      <c r="E7" s="5" t="n">
        <v>1368395</v>
      </c>
      <c r="F7" s="4" t="inlineStr">
        <is>
          <t xml:space="preserve"> </t>
        </is>
      </c>
    </row>
    <row r="8">
      <c r="A8" s="4" t="inlineStr">
        <is>
          <t>Cost of net revenue</t>
        </is>
      </c>
      <c r="B8" s="6" t="n">
        <v>4273343</v>
      </c>
      <c r="C8" s="6" t="n">
        <v>3567899</v>
      </c>
      <c r="D8" s="6" t="n">
        <v>7252423</v>
      </c>
      <c r="E8" s="6" t="n">
        <v>5610763</v>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ight-Of-Use Assets - Schedule of Property, Plant and Equipment Under Finance Leases (Details) - USD ($)</t>
        </is>
      </c>
      <c r="B1" s="2" t="inlineStr">
        <is>
          <t>Jun. 30, 2023</t>
        </is>
      </c>
      <c r="C1" s="2" t="inlineStr">
        <is>
          <t>Dec. 31, 2022</t>
        </is>
      </c>
    </row>
    <row r="2">
      <c r="A2" s="3" t="inlineStr">
        <is>
          <t>At cost:</t>
        </is>
      </c>
      <c r="B2" s="4" t="inlineStr">
        <is>
          <t xml:space="preserve"> </t>
        </is>
      </c>
      <c r="C2" s="4" t="inlineStr">
        <is>
          <t xml:space="preserve"> </t>
        </is>
      </c>
    </row>
    <row r="3">
      <c r="A3" s="4" t="inlineStr">
        <is>
          <t>Total</t>
        </is>
      </c>
      <c r="B3" s="6" t="n">
        <v>2197211</v>
      </c>
      <c r="C3" s="6" t="n">
        <v>2279615</v>
      </c>
    </row>
    <row r="4">
      <c r="A4" s="4" t="inlineStr">
        <is>
          <t>Less: Accumulated depreciation and amortization</t>
        </is>
      </c>
      <c r="B4" s="5" t="n">
        <v>-2041832</v>
      </c>
      <c r="C4" s="5" t="n">
        <v>-2115747</v>
      </c>
    </row>
    <row r="5">
      <c r="A5" s="4" t="inlineStr">
        <is>
          <t>Net book value</t>
        </is>
      </c>
      <c r="B5" s="5" t="n">
        <v>155379</v>
      </c>
      <c r="C5" s="5" t="n">
        <v>163868</v>
      </c>
    </row>
    <row r="6">
      <c r="A6" s="4" t="inlineStr">
        <is>
          <t>Buildings</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Total</t>
        </is>
      </c>
      <c r="B8" s="5" t="n">
        <v>113881</v>
      </c>
      <c r="C8" s="5" t="n">
        <v>118154</v>
      </c>
    </row>
    <row r="9">
      <c r="A9" s="4" t="inlineStr">
        <is>
          <t>Plant and Machinery</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Total</t>
        </is>
      </c>
      <c r="B11" s="6" t="n">
        <v>2083330</v>
      </c>
      <c r="C11" s="6" t="n">
        <v>21614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E LEASE RIGHT-OF-US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Right-of-use Asse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322</v>
      </c>
      <c r="C4" s="6" t="n">
        <v>1401</v>
      </c>
      <c r="D4" s="6" t="n">
        <v>2675</v>
      </c>
      <c r="E4" s="6" t="n">
        <v>28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s>
  <sheetData>
    <row r="1">
      <c r="A1" s="1" t="inlineStr">
        <is>
          <t>OPERATING LEASE RIGHT– OF USE ASSETS (Details Narrative)</t>
        </is>
      </c>
      <c r="B1" s="2" t="inlineStr">
        <is>
          <t>6 Months Ended</t>
        </is>
      </c>
    </row>
    <row r="2">
      <c r="B2" s="2" t="inlineStr">
        <is>
          <t>Jun. 30, 2023 USD ($) km²</t>
        </is>
      </c>
      <c r="C2" s="2" t="inlineStr">
        <is>
          <t>Jun. 30, 2022 USD ($)</t>
        </is>
      </c>
      <c r="D2" s="2" t="inlineStr">
        <is>
          <t>Dec. 31, 2022 USD ($)</t>
        </is>
      </c>
    </row>
    <row r="3">
      <c r="A3" s="3" t="inlineStr">
        <is>
          <t>Operating Lease Right Of Use Assets</t>
        </is>
      </c>
      <c r="B3" s="4" t="inlineStr">
        <is>
          <t xml:space="preserve"> </t>
        </is>
      </c>
      <c r="C3" s="4" t="inlineStr">
        <is>
          <t xml:space="preserve"> </t>
        </is>
      </c>
      <c r="D3" s="4" t="inlineStr">
        <is>
          <t xml:space="preserve"> </t>
        </is>
      </c>
    </row>
    <row r="4">
      <c r="A4" s="4" t="inlineStr">
        <is>
          <t>Operating lease, right of use assets</t>
        </is>
      </c>
      <c r="B4" s="6" t="n">
        <v>7867371</v>
      </c>
      <c r="C4" s="4" t="inlineStr">
        <is>
          <t xml:space="preserve"> </t>
        </is>
      </c>
      <c r="D4" s="6" t="n">
        <v>8098427</v>
      </c>
    </row>
    <row r="5">
      <c r="A5" s="4" t="inlineStr">
        <is>
          <t>Operating lease cost</t>
        </is>
      </c>
      <c r="B5" s="6" t="n">
        <v>476367</v>
      </c>
      <c r="C5" s="6" t="n">
        <v>506537</v>
      </c>
      <c r="D5" s="4" t="inlineStr">
        <is>
          <t xml:space="preserve"> </t>
        </is>
      </c>
    </row>
    <row r="6">
      <c r="A6" s="4" t="inlineStr">
        <is>
          <t>Rights to use parcels of land through lease agreements, area | km²</t>
        </is>
      </c>
      <c r="B6" s="10" t="n">
        <v>38.6</v>
      </c>
      <c r="C6" s="4" t="inlineStr">
        <is>
          <t xml:space="preserve"> </t>
        </is>
      </c>
      <c r="D6" s="4" t="inlineStr">
        <is>
          <t xml:space="preserve"> </t>
        </is>
      </c>
    </row>
    <row r="7">
      <c r="A7" s="4" t="inlineStr">
        <is>
          <t>Capitalized lease, carrying value</t>
        </is>
      </c>
      <c r="B7" s="6" t="n">
        <v>852876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Payable and Accrued Expenses - Schedule of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21315</v>
      </c>
      <c r="C3" s="6" t="n">
        <v>57649</v>
      </c>
    </row>
    <row r="4">
      <c r="A4" s="4" t="inlineStr">
        <is>
          <t>Salary payable</t>
        </is>
      </c>
      <c r="B4" s="5" t="n">
        <v>242944</v>
      </c>
      <c r="C4" s="5" t="n">
        <v>250610</v>
      </c>
    </row>
    <row r="5">
      <c r="A5" s="4" t="inlineStr">
        <is>
          <t>Other payable</t>
        </is>
      </c>
      <c r="B5" s="4" t="inlineStr">
        <is>
          <t xml:space="preserve"> </t>
        </is>
      </c>
      <c r="C5" s="5" t="n">
        <v>89577</v>
      </c>
    </row>
    <row r="6">
      <c r="A6" s="4" t="inlineStr">
        <is>
          <t>Accrued expense for construction</t>
        </is>
      </c>
      <c r="B6" s="5" t="n">
        <v>5282557</v>
      </c>
      <c r="C6" s="5" t="n">
        <v>6403742</v>
      </c>
    </row>
    <row r="7">
      <c r="A7" s="4" t="inlineStr">
        <is>
          <t>Accrued expense-others</t>
        </is>
      </c>
      <c r="B7" s="5" t="n">
        <v>344621</v>
      </c>
      <c r="C7" s="5" t="n">
        <v>1022144</v>
      </c>
    </row>
    <row r="8">
      <c r="A8" s="4" t="inlineStr">
        <is>
          <t>Total</t>
        </is>
      </c>
      <c r="B8" s="6" t="n">
        <v>6091437</v>
      </c>
      <c r="C8" s="6" t="n">
        <v>78237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2564357</v>
      </c>
      <c r="C3" s="6" t="n">
        <v>2605694</v>
      </c>
    </row>
    <row r="4">
      <c r="A4" s="4" t="inlineStr">
        <is>
          <t>Yang Ming</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408225</v>
      </c>
      <c r="C6" s="5" t="n">
        <v>423534</v>
      </c>
    </row>
    <row r="7">
      <c r="A7" s="4" t="inlineStr">
        <is>
          <t>Liu Xiao Bi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887214</v>
      </c>
      <c r="C9" s="5" t="n">
        <v>887214</v>
      </c>
    </row>
    <row r="10">
      <c r="A10" s="4" t="inlineStr">
        <is>
          <t>Li Mi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634459</v>
      </c>
      <c r="C12" s="5" t="n">
        <v>647473</v>
      </c>
    </row>
    <row r="13">
      <c r="A13" s="4" t="inlineStr">
        <is>
          <t>Miao Nai Hui</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634459</v>
      </c>
      <c r="C15" s="6" t="n">
        <v>647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53" customWidth="1" min="5" max="5"/>
    <col width="15" customWidth="1" min="6" max="6"/>
    <col width="14" customWidth="1" min="7" max="7"/>
  </cols>
  <sheetData>
    <row r="1">
      <c r="A1" s="1" t="inlineStr">
        <is>
          <t>RELATED PARTY TRANSACTIONS (Details Narrative) - USD ($)</t>
        </is>
      </c>
      <c r="C1" s="2" t="inlineStr">
        <is>
          <t>3 Months Ended</t>
        </is>
      </c>
      <c r="F1" s="2" t="inlineStr">
        <is>
          <t>6 Months Ended</t>
        </is>
      </c>
    </row>
    <row r="2">
      <c r="B2" s="2" t="inlineStr">
        <is>
          <t>Sep. 25, 2012</t>
        </is>
      </c>
      <c r="C2" s="2" t="inlineStr">
        <is>
          <t>Jun. 30, 2023</t>
        </is>
      </c>
      <c r="D2" s="2" t="inlineStr">
        <is>
          <t>Jun. 30, 2022</t>
        </is>
      </c>
      <c r="E2" s="2" t="inlineStr">
        <is>
          <t>Mar. 31, 2018</t>
        </is>
      </c>
      <c r="F2" s="2" t="inlineStr">
        <is>
          <t>Jun. 30, 2023</t>
        </is>
      </c>
      <c r="G2" s="2" t="inlineStr">
        <is>
          <t>Jun. 30, 2022</t>
        </is>
      </c>
    </row>
    <row r="3">
      <c r="A3" s="4" t="inlineStr">
        <is>
          <t>Chairman of th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of five floors of commercial building</t>
        </is>
      </c>
      <c r="B5" s="6" t="n">
        <v>5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terest</t>
        </is>
      </c>
      <c r="B6" s="11" t="n">
        <v>0.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management services</t>
        </is>
      </c>
      <c r="B9" s="4" t="inlineStr">
        <is>
          <t xml:space="preserve"> </t>
        </is>
      </c>
      <c r="C9" s="4" t="inlineStr">
        <is>
          <t xml:space="preserve"> </t>
        </is>
      </c>
      <c r="D9" s="4" t="inlineStr">
        <is>
          <t xml:space="preserve"> </t>
        </is>
      </c>
      <c r="E9" s="6" t="n">
        <v>90785</v>
      </c>
      <c r="F9" s="4" t="inlineStr">
        <is>
          <t xml:space="preserve"> </t>
        </is>
      </c>
      <c r="G9" s="4" t="inlineStr">
        <is>
          <t xml:space="preserve"> </t>
        </is>
      </c>
    </row>
    <row r="10">
      <c r="A10" s="4" t="inlineStr">
        <is>
          <t>Term of property management services, description</t>
        </is>
      </c>
      <c r="B10" s="4" t="inlineStr">
        <is>
          <t xml:space="preserve"> </t>
        </is>
      </c>
      <c r="C10" s="4" t="inlineStr">
        <is>
          <t xml:space="preserve"> </t>
        </is>
      </c>
      <c r="D10" s="4" t="inlineStr">
        <is>
          <t xml:space="preserve"> </t>
        </is>
      </c>
      <c r="E10" s="4" t="inlineStr">
        <is>
          <t>five years from January 1, 2023 to December 31, 2027</t>
        </is>
      </c>
      <c r="F10" s="4" t="inlineStr">
        <is>
          <t xml:space="preserve"> </t>
        </is>
      </c>
      <c r="G10" s="4" t="inlineStr">
        <is>
          <t xml:space="preserve"> </t>
        </is>
      </c>
    </row>
    <row r="11">
      <c r="A11" s="4" t="inlineStr">
        <is>
          <t>Expense associated with agreement</t>
        </is>
      </c>
      <c r="B11" s="4" t="inlineStr">
        <is>
          <t xml:space="preserve"> </t>
        </is>
      </c>
      <c r="C11" s="6" t="n">
        <v>21584</v>
      </c>
      <c r="D11" s="6" t="n">
        <v>23239</v>
      </c>
      <c r="E11" s="4" t="inlineStr">
        <is>
          <t xml:space="preserve"> </t>
        </is>
      </c>
      <c r="F11" s="6" t="n">
        <v>44280</v>
      </c>
      <c r="G11" s="6" t="n">
        <v>47807</v>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Jun. 30, 2023</t>
        </is>
      </c>
      <c r="C1" s="2" t="inlineStr">
        <is>
          <t>Dec. 31, 2022</t>
        </is>
      </c>
    </row>
    <row r="2">
      <c r="A2" s="3" t="inlineStr">
        <is>
          <t>Taxes Payable</t>
        </is>
      </c>
      <c r="B2" s="4" t="inlineStr">
        <is>
          <t xml:space="preserve"> </t>
        </is>
      </c>
      <c r="C2" s="4" t="inlineStr">
        <is>
          <t xml:space="preserve"> </t>
        </is>
      </c>
    </row>
    <row r="3">
      <c r="A3" s="4" t="inlineStr">
        <is>
          <t>Land use tax payable</t>
        </is>
      </c>
      <c r="B3" s="6" t="n">
        <v>24199</v>
      </c>
      <c r="C3" s="6" t="n">
        <v>25107</v>
      </c>
    </row>
    <row r="4">
      <c r="A4" s="4" t="inlineStr">
        <is>
          <t>Value added tax and other taxes payable</t>
        </is>
      </c>
      <c r="B4" s="5" t="n">
        <v>453719</v>
      </c>
      <c r="C4" s="5" t="n">
        <v>674456</v>
      </c>
    </row>
    <row r="5">
      <c r="A5" s="4" t="inlineStr">
        <is>
          <t>Land use tax payable</t>
        </is>
      </c>
      <c r="B5" s="6" t="n">
        <v>477918</v>
      </c>
      <c r="C5" s="6" t="n">
        <v>699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Finance Leased Liabilities (Details) - USD ($)</t>
        </is>
      </c>
      <c r="B1" s="2" t="inlineStr">
        <is>
          <t>Jun. 30, 2023</t>
        </is>
      </c>
      <c r="C1" s="2" t="inlineStr">
        <is>
          <t>Dec. 31, 2022</t>
        </is>
      </c>
    </row>
    <row r="2">
      <c r="A2" s="3" t="inlineStr">
        <is>
          <t>Lease Liabilities-finance And Operating Lease</t>
        </is>
      </c>
      <c r="B2" s="4" t="inlineStr">
        <is>
          <t xml:space="preserve"> </t>
        </is>
      </c>
      <c r="C2" s="4" t="inlineStr">
        <is>
          <t xml:space="preserve"> </t>
        </is>
      </c>
    </row>
    <row r="3">
      <c r="A3" s="4" t="inlineStr">
        <is>
          <t>Total finance lease liability</t>
        </is>
      </c>
      <c r="B3" s="6" t="n">
        <v>1408883</v>
      </c>
      <c r="C3" s="6" t="n">
        <v>1675067</v>
      </c>
    </row>
    <row r="4">
      <c r="A4" s="4" t="inlineStr">
        <is>
          <t>Imputed interest rate</t>
        </is>
      </c>
      <c r="B4" s="12" t="n">
        <v>0.067</v>
      </c>
      <c r="C4" s="12" t="n">
        <v>0.067</v>
      </c>
    </row>
    <row r="5">
      <c r="A5" s="4" t="inlineStr">
        <is>
          <t>Less: Current portion</t>
        </is>
      </c>
      <c r="B5" s="6" t="n">
        <v>-163713</v>
      </c>
      <c r="C5" s="6" t="n">
        <v>-213346</v>
      </c>
    </row>
    <row r="6">
      <c r="A6" s="4" t="inlineStr">
        <is>
          <t>Finance lease liability, net of current portion</t>
        </is>
      </c>
      <c r="B6" s="6" t="n">
        <v>1245170</v>
      </c>
      <c r="C6" s="6" t="n">
        <v>1461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81816</v>
      </c>
      <c r="C4" s="6" t="n">
        <v>3901794</v>
      </c>
      <c r="D4" s="6" t="n">
        <v>-1239563</v>
      </c>
      <c r="E4" s="6" t="n">
        <v>378184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n capital lease obligation</t>
        </is>
      </c>
      <c r="B6" s="4" t="inlineStr">
        <is>
          <t xml:space="preserve"> </t>
        </is>
      </c>
      <c r="C6" s="4" t="inlineStr">
        <is>
          <t xml:space="preserve"> </t>
        </is>
      </c>
      <c r="D6" s="5" t="n">
        <v>56461</v>
      </c>
      <c r="E6" s="5" t="n">
        <v>69696</v>
      </c>
    </row>
    <row r="7">
      <c r="A7" s="4" t="inlineStr">
        <is>
          <t>Depreciation and amortization</t>
        </is>
      </c>
      <c r="B7" s="5" t="n">
        <v>5236541</v>
      </c>
      <c r="C7" s="5" t="n">
        <v>5272796</v>
      </c>
      <c r="D7" s="5" t="n">
        <v>10596765</v>
      </c>
      <c r="E7" s="5" t="n">
        <v>10275874</v>
      </c>
    </row>
    <row r="8">
      <c r="A8" s="4" t="inlineStr">
        <is>
          <t>Unrealized exchange (gain) loss on translation of inter-company balances</t>
        </is>
      </c>
      <c r="B8" s="5" t="n">
        <v>5644</v>
      </c>
      <c r="C8" s="5" t="n">
        <v>-245541</v>
      </c>
      <c r="D8" s="5" t="n">
        <v>-26708</v>
      </c>
      <c r="E8" s="5" t="n">
        <v>38248</v>
      </c>
    </row>
    <row r="9">
      <c r="A9" s="4" t="inlineStr">
        <is>
          <t>Deferred tax asset</t>
        </is>
      </c>
      <c r="B9" s="4" t="inlineStr">
        <is>
          <t xml:space="preserve"> </t>
        </is>
      </c>
      <c r="C9" s="4" t="inlineStr">
        <is>
          <t xml:space="preserve"> </t>
        </is>
      </c>
      <c r="D9" s="5" t="n">
        <v>-393255</v>
      </c>
      <c r="E9" s="5" t="n">
        <v>1249763</v>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3152419</v>
      </c>
      <c r="E11" s="5" t="n">
        <v>4683856</v>
      </c>
    </row>
    <row r="12">
      <c r="A12" s="4" t="inlineStr">
        <is>
          <t>Inventories</t>
        </is>
      </c>
      <c r="B12" s="4" t="inlineStr">
        <is>
          <t xml:space="preserve"> </t>
        </is>
      </c>
      <c r="C12" s="4" t="inlineStr">
        <is>
          <t xml:space="preserve"> </t>
        </is>
      </c>
      <c r="D12" s="5" t="n">
        <v>791146</v>
      </c>
      <c r="E12" s="5" t="n">
        <v>94412</v>
      </c>
    </row>
    <row r="13">
      <c r="A13" s="4" t="inlineStr">
        <is>
          <t>Prepayments and deposits</t>
        </is>
      </c>
      <c r="B13" s="4" t="inlineStr">
        <is>
          <t xml:space="preserve"> </t>
        </is>
      </c>
      <c r="C13" s="4" t="inlineStr">
        <is>
          <t xml:space="preserve"> </t>
        </is>
      </c>
      <c r="D13" s="5" t="n">
        <v>52136</v>
      </c>
      <c r="E13" s="5" t="n">
        <v>-2790331</v>
      </c>
    </row>
    <row r="14">
      <c r="A14" s="4" t="inlineStr">
        <is>
          <t>Other receivables</t>
        </is>
      </c>
      <c r="B14" s="4" t="inlineStr">
        <is>
          <t xml:space="preserve"> </t>
        </is>
      </c>
      <c r="C14" s="4" t="inlineStr">
        <is>
          <t xml:space="preserve"> </t>
        </is>
      </c>
      <c r="D14" s="5" t="n">
        <v>-1222</v>
      </c>
      <c r="E14" s="4" t="inlineStr">
        <is>
          <t xml:space="preserve"> </t>
        </is>
      </c>
    </row>
    <row r="15">
      <c r="A15" s="4" t="inlineStr">
        <is>
          <t>Accounts and Other payable and accrued expenses</t>
        </is>
      </c>
      <c r="B15" s="4" t="inlineStr">
        <is>
          <t xml:space="preserve"> </t>
        </is>
      </c>
      <c r="C15" s="4" t="inlineStr">
        <is>
          <t xml:space="preserve"> </t>
        </is>
      </c>
      <c r="D15" s="5" t="n">
        <v>-1518073</v>
      </c>
      <c r="E15" s="5" t="n">
        <v>2219224</v>
      </c>
    </row>
    <row r="16">
      <c r="A16" s="4" t="inlineStr">
        <is>
          <t>Taxes payable</t>
        </is>
      </c>
      <c r="B16" s="4" t="inlineStr">
        <is>
          <t xml:space="preserve"> </t>
        </is>
      </c>
      <c r="C16" s="4" t="inlineStr">
        <is>
          <t xml:space="preserve"> </t>
        </is>
      </c>
      <c r="D16" s="5" t="n">
        <v>-288429</v>
      </c>
      <c r="E16" s="5" t="n">
        <v>-56516</v>
      </c>
    </row>
    <row r="17">
      <c r="A17" s="4" t="inlineStr">
        <is>
          <t>Operating lease</t>
        </is>
      </c>
      <c r="B17" s="4" t="inlineStr">
        <is>
          <t xml:space="preserve"> </t>
        </is>
      </c>
      <c r="C17" s="4" t="inlineStr">
        <is>
          <t xml:space="preserve"> </t>
        </is>
      </c>
      <c r="D17" s="5" t="n">
        <v>-170121</v>
      </c>
      <c r="E17" s="5" t="n">
        <v>-1073677</v>
      </c>
    </row>
    <row r="18">
      <c r="A18" s="4" t="inlineStr">
        <is>
          <t>Net cash provided by (used in) by operating activities</t>
        </is>
      </c>
      <c r="B18" s="4" t="inlineStr">
        <is>
          <t xml:space="preserve"> </t>
        </is>
      </c>
      <c r="C18" s="4" t="inlineStr">
        <is>
          <t xml:space="preserve"> </t>
        </is>
      </c>
      <c r="D18" s="5" t="n">
        <v>11011556</v>
      </c>
      <c r="E18" s="5" t="n">
        <v>18492397</v>
      </c>
    </row>
    <row r="19">
      <c r="A19" s="3" t="inlineStr">
        <is>
          <t>CASH FLOWS USED IN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plant and equipment</t>
        </is>
      </c>
      <c r="B20" s="5" t="n">
        <v>-15610</v>
      </c>
      <c r="C20" s="5" t="n">
        <v>-32822927</v>
      </c>
      <c r="D20" s="5" t="n">
        <v>-48352</v>
      </c>
      <c r="E20" s="5" t="n">
        <v>-33217987</v>
      </c>
    </row>
    <row r="21">
      <c r="A21" s="4" t="inlineStr">
        <is>
          <t>Net cash used in investing activities</t>
        </is>
      </c>
      <c r="B21" s="4" t="inlineStr">
        <is>
          <t xml:space="preserve"> </t>
        </is>
      </c>
      <c r="C21" s="4" t="inlineStr">
        <is>
          <t xml:space="preserve"> </t>
        </is>
      </c>
      <c r="D21" s="5" t="n">
        <v>-48352</v>
      </c>
      <c r="E21" s="5" t="n">
        <v>-33217987</v>
      </c>
    </row>
    <row r="22">
      <c r="A22" s="3" t="inlineStr">
        <is>
          <t>CASH FLOWS USED IN FINANCING ACTIVITIES</t>
        </is>
      </c>
      <c r="B22" s="4" t="inlineStr">
        <is>
          <t xml:space="preserve"> </t>
        </is>
      </c>
      <c r="C22" s="4" t="inlineStr">
        <is>
          <t xml:space="preserve"> </t>
        </is>
      </c>
      <c r="D22" s="4" t="inlineStr">
        <is>
          <t xml:space="preserve"> </t>
        </is>
      </c>
      <c r="E22" s="4" t="inlineStr">
        <is>
          <t xml:space="preserve"> </t>
        </is>
      </c>
    </row>
    <row r="23">
      <c r="A23" s="4" t="inlineStr">
        <is>
          <t>Repayment of finance lease obligation</t>
        </is>
      </c>
      <c r="B23" s="4" t="inlineStr">
        <is>
          <t xml:space="preserve"> </t>
        </is>
      </c>
      <c r="C23" s="4" t="inlineStr">
        <is>
          <t xml:space="preserve"> </t>
        </is>
      </c>
      <c r="D23" s="5" t="n">
        <v>-267810</v>
      </c>
      <c r="E23" s="5" t="n">
        <v>-283915</v>
      </c>
    </row>
    <row r="24">
      <c r="A24" s="4" t="inlineStr">
        <is>
          <t>Net cash used in financing activities</t>
        </is>
      </c>
      <c r="B24" s="4" t="inlineStr">
        <is>
          <t xml:space="preserve"> </t>
        </is>
      </c>
      <c r="C24" s="4" t="inlineStr">
        <is>
          <t xml:space="preserve"> </t>
        </is>
      </c>
      <c r="D24" s="5" t="n">
        <v>-267810</v>
      </c>
      <c r="E24" s="5" t="n">
        <v>-283915</v>
      </c>
    </row>
    <row r="25">
      <c r="A25" s="4" t="inlineStr">
        <is>
          <t>EFFECTS OF EXCHANGE RATE CHANGES ON CASH AND CASH EQUIVALENTS</t>
        </is>
      </c>
      <c r="B25" s="4" t="inlineStr">
        <is>
          <t xml:space="preserve"> </t>
        </is>
      </c>
      <c r="C25" s="4" t="inlineStr">
        <is>
          <t xml:space="preserve"> </t>
        </is>
      </c>
      <c r="D25" s="5" t="n">
        <v>-3648129</v>
      </c>
      <c r="E25" s="5" t="n">
        <v>-1642327</v>
      </c>
    </row>
    <row r="26">
      <c r="A26" s="4" t="inlineStr">
        <is>
          <t>NET INCREASE (DECREASE) IN CASH AND CASH EQUIVALENTS</t>
        </is>
      </c>
      <c r="B26" s="4" t="inlineStr">
        <is>
          <t xml:space="preserve"> </t>
        </is>
      </c>
      <c r="C26" s="4" t="inlineStr">
        <is>
          <t xml:space="preserve"> </t>
        </is>
      </c>
      <c r="D26" s="5" t="n">
        <v>7047265</v>
      </c>
      <c r="E26" s="5" t="n">
        <v>-16651832</v>
      </c>
    </row>
    <row r="27">
      <c r="A27" s="4" t="inlineStr">
        <is>
          <t>CASH AND CASH EQUIVALENTS - BEGINNING OF PERIOD</t>
        </is>
      </c>
      <c r="B27" s="4" t="inlineStr">
        <is>
          <t xml:space="preserve"> </t>
        </is>
      </c>
      <c r="C27" s="4" t="inlineStr">
        <is>
          <t xml:space="preserve"> </t>
        </is>
      </c>
      <c r="D27" s="5" t="n">
        <v>108226214</v>
      </c>
      <c r="E27" s="5" t="n">
        <v>95767263</v>
      </c>
    </row>
    <row r="28">
      <c r="A28" s="4" t="inlineStr">
        <is>
          <t>CASH AND CASH EQUIVALENTS - END OF PERIOD</t>
        </is>
      </c>
      <c r="B28" s="6" t="n">
        <v>115273479</v>
      </c>
      <c r="C28" s="6" t="n">
        <v>79115431</v>
      </c>
      <c r="D28" s="5" t="n">
        <v>115273479</v>
      </c>
      <c r="E28" s="5" t="n">
        <v>79115431</v>
      </c>
    </row>
    <row r="29">
      <c r="A29" s="3" t="inlineStr">
        <is>
          <t>Cash paid during the year for:</t>
        </is>
      </c>
      <c r="B29" s="4" t="inlineStr">
        <is>
          <t xml:space="preserve"> </t>
        </is>
      </c>
      <c r="C29" s="4" t="inlineStr">
        <is>
          <t xml:space="preserve"> </t>
        </is>
      </c>
      <c r="D29" s="4" t="inlineStr">
        <is>
          <t xml:space="preserve"> </t>
        </is>
      </c>
      <c r="E29" s="4" t="inlineStr">
        <is>
          <t xml:space="preserve"> </t>
        </is>
      </c>
    </row>
    <row r="30">
      <c r="A30" s="4" t="inlineStr">
        <is>
          <t>Paid for taxes</t>
        </is>
      </c>
      <c r="B30" s="4" t="inlineStr">
        <is>
          <t xml:space="preserve"> </t>
        </is>
      </c>
      <c r="C30" s="4" t="inlineStr">
        <is>
          <t xml:space="preserve"> </t>
        </is>
      </c>
      <c r="D30" s="5" t="n">
        <v>3761055</v>
      </c>
      <c r="E30" s="5" t="n">
        <v>3835926</v>
      </c>
    </row>
    <row r="31">
      <c r="A31" s="4" t="inlineStr">
        <is>
          <t>Interest on finance lease obligation</t>
        </is>
      </c>
      <c r="B31" s="4" t="inlineStr">
        <is>
          <t xml:space="preserve"> </t>
        </is>
      </c>
      <c r="C31" s="4" t="inlineStr">
        <is>
          <t xml:space="preserve"> </t>
        </is>
      </c>
      <c r="D31" s="6" t="n">
        <v>56461</v>
      </c>
      <c r="E31" s="6" t="n">
        <v>696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Operating Leased Liabilities (Details) - USD ($)</t>
        </is>
      </c>
      <c r="B1" s="2" t="inlineStr">
        <is>
          <t>Jun. 30, 2023</t>
        </is>
      </c>
      <c r="C1" s="2" t="inlineStr">
        <is>
          <t>Dec. 31, 2022</t>
        </is>
      </c>
    </row>
    <row r="2">
      <c r="A2" s="3" t="inlineStr">
        <is>
          <t>Lease Liabilities-finance And Operating Lease</t>
        </is>
      </c>
      <c r="B2" s="4" t="inlineStr">
        <is>
          <t xml:space="preserve"> </t>
        </is>
      </c>
      <c r="C2" s="4" t="inlineStr">
        <is>
          <t xml:space="preserve"> </t>
        </is>
      </c>
    </row>
    <row r="3">
      <c r="A3" s="4" t="inlineStr">
        <is>
          <t>Total Operating lease liabilities</t>
        </is>
      </c>
      <c r="B3" s="6" t="n">
        <v>7513720</v>
      </c>
      <c r="C3" s="6" t="n">
        <v>8009091</v>
      </c>
    </row>
    <row r="4">
      <c r="A4" s="4" t="inlineStr">
        <is>
          <t>Imputed interest rate</t>
        </is>
      </c>
      <c r="B4" s="12" t="n">
        <v>0.0489</v>
      </c>
      <c r="C4" s="12" t="n">
        <v>0.0489</v>
      </c>
    </row>
    <row r="5">
      <c r="A5" s="4" t="inlineStr">
        <is>
          <t>Less: Current portion</t>
        </is>
      </c>
      <c r="B5" s="6" t="n">
        <v>-420262</v>
      </c>
      <c r="C5" s="6" t="n">
        <v>-433440</v>
      </c>
    </row>
    <row r="6">
      <c r="A6" s="4" t="inlineStr">
        <is>
          <t>Operating lease liabilities, net of current portion</t>
        </is>
      </c>
      <c r="B6" s="6" t="n">
        <v>7093458</v>
      </c>
      <c r="C6" s="6" t="n">
        <v>75756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Financing and Operating Lease Maturities (Details) - USD ($)</t>
        </is>
      </c>
      <c r="B1" s="2" t="inlineStr">
        <is>
          <t>Jun. 30, 2023</t>
        </is>
      </c>
      <c r="C1" s="2" t="inlineStr">
        <is>
          <t>Dec. 31, 2022</t>
        </is>
      </c>
    </row>
    <row r="2">
      <c r="A2" s="3" t="inlineStr">
        <is>
          <t>Lease Liabilities-finance And Operating Lease</t>
        </is>
      </c>
      <c r="B2" s="4" t="inlineStr">
        <is>
          <t xml:space="preserve"> </t>
        </is>
      </c>
      <c r="C2" s="4" t="inlineStr">
        <is>
          <t xml:space="preserve"> </t>
        </is>
      </c>
    </row>
    <row r="3">
      <c r="A3" s="4" t="inlineStr">
        <is>
          <t>Finance lease - the next 12 months</t>
        </is>
      </c>
      <c r="B3" s="6" t="n">
        <v>259758</v>
      </c>
      <c r="C3" s="4" t="inlineStr">
        <is>
          <t xml:space="preserve"> </t>
        </is>
      </c>
    </row>
    <row r="4">
      <c r="A4" s="4" t="inlineStr">
        <is>
          <t>Operating lease - the next 12 months</t>
        </is>
      </c>
      <c r="B4" s="5" t="n">
        <v>810203</v>
      </c>
      <c r="C4" s="4" t="inlineStr">
        <is>
          <t xml:space="preserve"> </t>
        </is>
      </c>
    </row>
    <row r="5">
      <c r="A5" s="4" t="inlineStr">
        <is>
          <t>Finance lease - the next 13 to 24 months</t>
        </is>
      </c>
      <c r="B5" s="5" t="n">
        <v>259758</v>
      </c>
      <c r="C5" s="4" t="inlineStr">
        <is>
          <t xml:space="preserve"> </t>
        </is>
      </c>
    </row>
    <row r="6">
      <c r="A6" s="4" t="inlineStr">
        <is>
          <t>Operating lease - the next 13 to 24 months</t>
        </is>
      </c>
      <c r="B6" s="5" t="n">
        <v>814040</v>
      </c>
      <c r="C6" s="4" t="inlineStr">
        <is>
          <t xml:space="preserve"> </t>
        </is>
      </c>
    </row>
    <row r="7">
      <c r="A7" s="4" t="inlineStr">
        <is>
          <t>Finance lease - the next 25 to 36 months</t>
        </is>
      </c>
      <c r="B7" s="5" t="n">
        <v>259758</v>
      </c>
      <c r="C7" s="4" t="inlineStr">
        <is>
          <t xml:space="preserve"> </t>
        </is>
      </c>
    </row>
    <row r="8">
      <c r="A8" s="4" t="inlineStr">
        <is>
          <t>Operating lease - the next 25 to 36 months</t>
        </is>
      </c>
      <c r="B8" s="5" t="n">
        <v>821416</v>
      </c>
      <c r="C8" s="4" t="inlineStr">
        <is>
          <t xml:space="preserve"> </t>
        </is>
      </c>
    </row>
    <row r="9">
      <c r="A9" s="4" t="inlineStr">
        <is>
          <t>Finance lease - the next 37 to 48 months</t>
        </is>
      </c>
      <c r="B9" s="5" t="n">
        <v>259758</v>
      </c>
      <c r="C9" s="4" t="inlineStr">
        <is>
          <t xml:space="preserve"> </t>
        </is>
      </c>
    </row>
    <row r="10">
      <c r="A10" s="4" t="inlineStr">
        <is>
          <t>Operating lease - the next 37 to 48 months</t>
        </is>
      </c>
      <c r="B10" s="5" t="n">
        <v>825563</v>
      </c>
      <c r="C10" s="4" t="inlineStr">
        <is>
          <t xml:space="preserve"> </t>
        </is>
      </c>
    </row>
    <row r="11">
      <c r="A11" s="4" t="inlineStr">
        <is>
          <t>Finance lease - the next 49 to 60 months</t>
        </is>
      </c>
      <c r="B11" s="5" t="n">
        <v>259758</v>
      </c>
      <c r="C11" s="4" t="inlineStr">
        <is>
          <t xml:space="preserve"> </t>
        </is>
      </c>
    </row>
    <row r="12">
      <c r="A12" s="4" t="inlineStr">
        <is>
          <t>Operating lease - the next 49 to 60 months</t>
        </is>
      </c>
      <c r="B12" s="5" t="n">
        <v>833433</v>
      </c>
      <c r="C12" s="4" t="inlineStr">
        <is>
          <t xml:space="preserve"> </t>
        </is>
      </c>
    </row>
    <row r="13">
      <c r="A13" s="4" t="inlineStr">
        <is>
          <t>Finance lease - thereafter</t>
        </is>
      </c>
      <c r="B13" s="5" t="n">
        <v>519516</v>
      </c>
      <c r="C13" s="4" t="inlineStr">
        <is>
          <t xml:space="preserve"> </t>
        </is>
      </c>
    </row>
    <row r="14">
      <c r="A14" s="4" t="inlineStr">
        <is>
          <t>Operating lease - thereafter</t>
        </is>
      </c>
      <c r="B14" s="5" t="n">
        <v>9149936</v>
      </c>
      <c r="C14" s="4" t="inlineStr">
        <is>
          <t xml:space="preserve"> </t>
        </is>
      </c>
    </row>
    <row r="15">
      <c r="A15" s="4" t="inlineStr">
        <is>
          <t>Finance lease - Total</t>
        </is>
      </c>
      <c r="B15" s="5" t="n">
        <v>1818306</v>
      </c>
      <c r="C15" s="4" t="inlineStr">
        <is>
          <t xml:space="preserve"> </t>
        </is>
      </c>
    </row>
    <row r="16">
      <c r="A16" s="4" t="inlineStr">
        <is>
          <t>Operating lease - Total</t>
        </is>
      </c>
      <c r="B16" s="5" t="n">
        <v>13254591</v>
      </c>
      <c r="C16" s="4" t="inlineStr">
        <is>
          <t xml:space="preserve"> </t>
        </is>
      </c>
    </row>
    <row r="17">
      <c r="A17" s="4" t="inlineStr">
        <is>
          <t>Finance lease - Less: Amount representing interest</t>
        </is>
      </c>
      <c r="B17" s="5" t="n">
        <v>-409423</v>
      </c>
      <c r="C17" s="4" t="inlineStr">
        <is>
          <t xml:space="preserve"> </t>
        </is>
      </c>
    </row>
    <row r="18">
      <c r="A18" s="4" t="inlineStr">
        <is>
          <t>Operating lease - Less: Amount representing interest</t>
        </is>
      </c>
      <c r="B18" s="5" t="n">
        <v>-5740871</v>
      </c>
      <c r="C18" s="4" t="inlineStr">
        <is>
          <t xml:space="preserve"> </t>
        </is>
      </c>
    </row>
    <row r="19">
      <c r="A19" s="4" t="inlineStr">
        <is>
          <t>Financial lease - Present value of net minimum lease payments</t>
        </is>
      </c>
      <c r="B19" s="5" t="n">
        <v>1408883</v>
      </c>
      <c r="C19" s="6" t="n">
        <v>1675067</v>
      </c>
    </row>
    <row r="20">
      <c r="A20" s="4" t="inlineStr">
        <is>
          <t>Operating lease - Present value of net minimum lease payments</t>
        </is>
      </c>
      <c r="B20" s="6" t="n">
        <v>7513720</v>
      </c>
      <c r="C20" s="6" t="n">
        <v>8009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 LIABILITIES-FINANCE AND OPERATING LEAS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Liabilities-finance And Operating Lease</t>
        </is>
      </c>
      <c r="B3" s="4" t="inlineStr">
        <is>
          <t xml:space="preserve"> </t>
        </is>
      </c>
      <c r="C3" s="4" t="inlineStr">
        <is>
          <t xml:space="preserve"> </t>
        </is>
      </c>
      <c r="D3" s="4" t="inlineStr">
        <is>
          <t xml:space="preserve"> </t>
        </is>
      </c>
      <c r="E3" s="4" t="inlineStr">
        <is>
          <t xml:space="preserve"> </t>
        </is>
      </c>
    </row>
    <row r="4">
      <c r="A4" s="4" t="inlineStr">
        <is>
          <t>Finance lease liability, interest expense</t>
        </is>
      </c>
      <c r="B4" s="6" t="n">
        <v>27901</v>
      </c>
      <c r="C4" s="6" t="n">
        <v>36054</v>
      </c>
      <c r="D4" s="6" t="n">
        <v>56461</v>
      </c>
      <c r="E4" s="6" t="n">
        <v>69696</v>
      </c>
    </row>
    <row r="5">
      <c r="A5" s="4" t="inlineStr">
        <is>
          <t>Weighted average remaining operating lease term</t>
        </is>
      </c>
      <c r="B5" s="4" t="inlineStr">
        <is>
          <t>19 years</t>
        </is>
      </c>
      <c r="C5" s="4" t="inlineStr">
        <is>
          <t xml:space="preserve"> </t>
        </is>
      </c>
      <c r="D5" s="4" t="inlineStr">
        <is>
          <t>19 years</t>
        </is>
      </c>
      <c r="E5" s="4" t="inlineStr">
        <is>
          <t xml:space="preserve"> </t>
        </is>
      </c>
    </row>
    <row r="6">
      <c r="A6" s="4" t="inlineStr">
        <is>
          <t>Weighted average discounts rate</t>
        </is>
      </c>
      <c r="B6" s="12" t="n">
        <v>0.0489</v>
      </c>
      <c r="C6" s="4" t="inlineStr">
        <is>
          <t xml:space="preserve"> </t>
        </is>
      </c>
      <c r="D6" s="12" t="n">
        <v>0.0489</v>
      </c>
      <c r="E6" s="4" t="inlineStr">
        <is>
          <t xml:space="preserve"> </t>
        </is>
      </c>
    </row>
    <row r="7">
      <c r="A7" s="4" t="inlineStr">
        <is>
          <t>Lease payments</t>
        </is>
      </c>
      <c r="B7" s="6" t="n">
        <v>519808</v>
      </c>
      <c r="C7" s="6" t="n">
        <v>565917</v>
      </c>
      <c r="D7" s="6" t="n">
        <v>759706</v>
      </c>
      <c r="E7" s="6" t="n">
        <v>8237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Details Narrative)</t>
        </is>
      </c>
      <c r="B1" s="2" t="inlineStr">
        <is>
          <t>6 Months Ended</t>
        </is>
      </c>
    </row>
    <row r="2">
      <c r="B2" s="2" t="inlineStr">
        <is>
          <t>Jun. 30, 2023</t>
        </is>
      </c>
    </row>
    <row r="3">
      <c r="A3" s="3" t="inlineStr">
        <is>
          <t>Equity [Abstract]</t>
        </is>
      </c>
      <c r="B3" s="4" t="inlineStr">
        <is>
          <t xml:space="preserve"> </t>
        </is>
      </c>
    </row>
    <row r="4">
      <c r="A4" s="4" t="inlineStr">
        <is>
          <t>Statutory common reserve fund, description</t>
        </is>
      </c>
      <c r="B4" s="4" t="inlineStr">
        <is>
          <t>The Statutory Common Reserve Fund as of June 30, 2023 for SCHC, SYCI, SHSI,
and DCHC is 16%, 14%, 0% and 0% of its registered capital,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REASURY STOCK (Details Narrative)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Treasury stock, shares</t>
        </is>
      </c>
      <c r="B3" s="5" t="n">
        <v>285830</v>
      </c>
      <c r="C3" s="5" t="n">
        <v>2858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Stock Option Activity (Details)</t>
        </is>
      </c>
      <c r="B1" s="2" t="inlineStr">
        <is>
          <t>6 Months Ended</t>
        </is>
      </c>
    </row>
    <row r="2">
      <c r="B2" s="2" t="inlineStr">
        <is>
          <t>Jun. 30, 2023 $ / shares shares</t>
        </is>
      </c>
    </row>
    <row r="3">
      <c r="A3" s="3" t="inlineStr">
        <is>
          <t>Compensation Related Costs [Abstract]</t>
        </is>
      </c>
      <c r="B3" s="4" t="inlineStr">
        <is>
          <t xml:space="preserve"> </t>
        </is>
      </c>
    </row>
    <row r="4">
      <c r="A4" s="4" t="inlineStr">
        <is>
          <t>Number of option and warrants outstanding and exercisable | shares</t>
        </is>
      </c>
      <c r="B4" s="5" t="n">
        <v>0</v>
      </c>
    </row>
    <row r="5">
      <c r="A5" s="4" t="inlineStr">
        <is>
          <t>Weighted-average exercise price of options and warrants | $ / shares</t>
        </is>
      </c>
      <c r="B5" s="6" t="n">
        <v>0</v>
      </c>
    </row>
    <row r="6">
      <c r="A6" s="4" t="inlineStr">
        <is>
          <t>Range of exercise price per common share, beginning balance</t>
        </is>
      </c>
      <c r="B6" s="4" t="inlineStr">
        <is>
          <t>—</t>
        </is>
      </c>
    </row>
    <row r="7">
      <c r="A7" s="4" t="inlineStr">
        <is>
          <t>Number of options and warrants, granted | shares</t>
        </is>
      </c>
      <c r="B7" s="5" t="n">
        <v>0</v>
      </c>
    </row>
    <row r="8">
      <c r="A8" s="4" t="inlineStr">
        <is>
          <t>Weighted-average exercise price of options and warrants, granted | $ / shares</t>
        </is>
      </c>
      <c r="B8" s="6" t="n">
        <v>0</v>
      </c>
    </row>
    <row r="9">
      <c r="A9" s="4" t="inlineStr">
        <is>
          <t>Range of exercise price per common share, granted</t>
        </is>
      </c>
      <c r="B9" s="4" t="inlineStr">
        <is>
          <t>—</t>
        </is>
      </c>
    </row>
    <row r="10">
      <c r="A10" s="4" t="inlineStr">
        <is>
          <t>Number of options and warrants, exercised | shares</t>
        </is>
      </c>
      <c r="B10" s="5" t="n">
        <v>0</v>
      </c>
    </row>
    <row r="11">
      <c r="A11" s="4" t="inlineStr">
        <is>
          <t>Weighted-average exercise price of option and warrants, exercised | $ / shares</t>
        </is>
      </c>
      <c r="B11" s="6" t="n">
        <v>0</v>
      </c>
    </row>
    <row r="12">
      <c r="A12" s="4" t="inlineStr">
        <is>
          <t>Range of exercise price per common share exercised</t>
        </is>
      </c>
      <c r="B12" s="4" t="inlineStr">
        <is>
          <t>—</t>
        </is>
      </c>
    </row>
    <row r="13">
      <c r="A13" s="4" t="inlineStr">
        <is>
          <t>Number of options and warrants, expired | shares</t>
        </is>
      </c>
      <c r="B13" s="5" t="n">
        <v>0</v>
      </c>
    </row>
    <row r="14">
      <c r="A14" s="4" t="inlineStr">
        <is>
          <t>Weighted-average exercise price of option and warrants, expired | $ / shares</t>
        </is>
      </c>
      <c r="B14" s="6" t="n">
        <v>0</v>
      </c>
    </row>
    <row r="15">
      <c r="A15" s="4" t="inlineStr">
        <is>
          <t>Range of exercise price per common share, expired</t>
        </is>
      </c>
      <c r="B15" s="4" t="inlineStr">
        <is>
          <t xml:space="preserve"> </t>
        </is>
      </c>
    </row>
    <row r="16">
      <c r="A16" s="4" t="inlineStr">
        <is>
          <t>Number of option and warrants outstanding and exercisable | shares</t>
        </is>
      </c>
      <c r="B16" s="5" t="n">
        <v>0</v>
      </c>
    </row>
    <row r="17">
      <c r="A17" s="4" t="inlineStr">
        <is>
          <t>Weighted-average exercise price of options and warrants | $ / shares</t>
        </is>
      </c>
      <c r="B17" s="6" t="n">
        <v>0</v>
      </c>
    </row>
    <row r="18">
      <c r="A18" s="4" t="inlineStr">
        <is>
          <t>Range of exercise price per common share</t>
        </is>
      </c>
      <c r="B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s Outstanding and Exercisable (Details) - $ / shares</t>
        </is>
      </c>
      <c r="B1" s="2" t="inlineStr">
        <is>
          <t>6 Months Ended</t>
        </is>
      </c>
    </row>
    <row r="2">
      <c r="B2" s="2" t="inlineStr">
        <is>
          <t>Jun. 30, 2023</t>
        </is>
      </c>
      <c r="C2" s="2" t="inlineStr">
        <is>
          <t>Dec. 31, 2022</t>
        </is>
      </c>
    </row>
    <row r="3">
      <c r="A3" s="3" t="inlineStr">
        <is>
          <t>Compensation Related Costs [Abstract]</t>
        </is>
      </c>
      <c r="B3" s="4" t="inlineStr">
        <is>
          <t xml:space="preserve"> </t>
        </is>
      </c>
      <c r="C3" s="4" t="inlineStr">
        <is>
          <t xml:space="preserve"> </t>
        </is>
      </c>
    </row>
    <row r="4">
      <c r="A4" s="4" t="inlineStr">
        <is>
          <t>Outstanding and exercisable</t>
        </is>
      </c>
      <c r="B4" s="5" t="n">
        <v>0</v>
      </c>
      <c r="C4" s="5" t="n">
        <v>0</v>
      </c>
    </row>
    <row r="5">
      <c r="A5" s="4" t="inlineStr">
        <is>
          <t>Range of exercise prices, outstanding and exercisable</t>
        </is>
      </c>
      <c r="B5" s="6" t="n">
        <v>0</v>
      </c>
      <c r="C5" s="6" t="n">
        <v>0</v>
      </c>
    </row>
    <row r="6">
      <c r="A6" s="4" t="inlineStr">
        <is>
          <t>Weighted average remaining contractual life (years), outstanding and exercisable</t>
        </is>
      </c>
      <c r="B6" s="4" t="inlineStr">
        <is>
          <t xml:space="preserve"> </t>
        </is>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Jun. 30, 2023</t>
        </is>
      </c>
      <c r="C2" s="2" t="inlineStr">
        <is>
          <t>Jun. 30, 2022</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s for options issued</t>
        </is>
      </c>
      <c r="B4" s="6" t="n">
        <v>0</v>
      </c>
      <c r="C4" s="6" t="n">
        <v>0</v>
      </c>
      <c r="D4" s="4" t="inlineStr">
        <is>
          <t xml:space="preserve"> </t>
        </is>
      </c>
    </row>
    <row r="5">
      <c r="A5" s="4" t="inlineStr">
        <is>
          <t>Aggregate intrinsic value of options outstanding and exercisable</t>
        </is>
      </c>
      <c r="B5" s="6" t="n">
        <v>0</v>
      </c>
      <c r="C5" s="4" t="inlineStr">
        <is>
          <t xml:space="preserve"> </t>
        </is>
      </c>
      <c r="D5" s="4" t="inlineStr">
        <is>
          <t xml:space="preserve"> </t>
        </is>
      </c>
    </row>
    <row r="6">
      <c r="A6" s="4" t="inlineStr">
        <is>
          <t>2019 Omnibus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number of shares authorized</t>
        </is>
      </c>
      <c r="B8" s="4" t="inlineStr">
        <is>
          <t xml:space="preserve"> </t>
        </is>
      </c>
      <c r="C8" s="4" t="inlineStr">
        <is>
          <t xml:space="preserve"> </t>
        </is>
      </c>
      <c r="D8" s="5" t="n">
        <v>2068398</v>
      </c>
    </row>
    <row r="9">
      <c r="A9" s="4" t="inlineStr">
        <is>
          <t>Shares available for grant</t>
        </is>
      </c>
      <c r="B9" s="5" t="n">
        <v>8568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es – PRC</t>
        </is>
      </c>
      <c r="B4" s="6" t="n">
        <v>0</v>
      </c>
      <c r="C4" s="6" t="n">
        <v>0</v>
      </c>
      <c r="D4" s="6" t="n">
        <v>0</v>
      </c>
      <c r="E4" s="6" t="n">
        <v>0</v>
      </c>
    </row>
    <row r="5">
      <c r="A5" s="4" t="inlineStr">
        <is>
          <t>Deferred tax – PRC entities</t>
        </is>
      </c>
      <c r="B5" s="5" t="n">
        <v>-192699</v>
      </c>
      <c r="C5" s="5" t="n">
        <v>1249621</v>
      </c>
      <c r="D5" s="5" t="n">
        <v>-393255</v>
      </c>
      <c r="E5" s="5" t="n">
        <v>1345316</v>
      </c>
    </row>
    <row r="6">
      <c r="A6" s="4" t="inlineStr">
        <is>
          <t>Deferred taxes – US entity</t>
        </is>
      </c>
      <c r="B6" s="5" t="n">
        <v>0</v>
      </c>
      <c r="C6" s="5" t="n">
        <v>0</v>
      </c>
      <c r="D6" s="5" t="n">
        <v>0</v>
      </c>
      <c r="E6" s="5" t="n">
        <v>0</v>
      </c>
    </row>
    <row r="7">
      <c r="A7" s="4" t="inlineStr">
        <is>
          <t>Change in valuation allowance</t>
        </is>
      </c>
      <c r="B7" s="4" t="inlineStr">
        <is>
          <t xml:space="preserve"> </t>
        </is>
      </c>
      <c r="C7" s="4" t="inlineStr">
        <is>
          <t xml:space="preserve"> </t>
        </is>
      </c>
      <c r="D7" s="4" t="inlineStr">
        <is>
          <t xml:space="preserve"> </t>
        </is>
      </c>
      <c r="E7" s="4" t="inlineStr">
        <is>
          <t xml:space="preserve"> </t>
        </is>
      </c>
    </row>
    <row r="8">
      <c r="A8" s="4" t="inlineStr">
        <is>
          <t>Income Tax (Expense) Benefit</t>
        </is>
      </c>
      <c r="B8" s="6" t="n">
        <v>-192699</v>
      </c>
      <c r="C8" s="6" t="n">
        <v>1249621</v>
      </c>
      <c r="D8" s="6" t="n">
        <v>-393255</v>
      </c>
      <c r="E8" s="6" t="n">
        <v>13453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ies</t>
        </is>
      </c>
      <c r="B3" s="4" t="inlineStr">
        <is>
          <t xml:space="preserve"> </t>
        </is>
      </c>
      <c r="C3" s="4" t="inlineStr">
        <is>
          <t xml:space="preserve"> </t>
        </is>
      </c>
    </row>
    <row r="4">
      <c r="A4" s="3" t="inlineStr">
        <is>
          <t>Deferred tax assets:</t>
        </is>
      </c>
      <c r="B4" s="4" t="inlineStr">
        <is>
          <t xml:space="preserve"> </t>
        </is>
      </c>
      <c r="C4" s="4" t="inlineStr">
        <is>
          <t xml:space="preserve"> </t>
        </is>
      </c>
    </row>
    <row r="5">
      <c r="A5" s="4" t="inlineStr">
        <is>
          <t>Exploration costs</t>
        </is>
      </c>
      <c r="B5" s="5" t="n">
        <v>1722956</v>
      </c>
      <c r="C5" s="5" t="n">
        <v>1787571</v>
      </c>
    </row>
    <row r="6">
      <c r="A6" s="4" t="inlineStr">
        <is>
          <t>PRC tax losses</t>
        </is>
      </c>
      <c r="B6" s="5" t="n">
        <v>12246329</v>
      </c>
      <c r="C6" s="5" t="n">
        <v>12211867</v>
      </c>
    </row>
    <row r="7">
      <c r="A7" s="4" t="inlineStr">
        <is>
          <t>US federal net operating loss</t>
        </is>
      </c>
      <c r="B7" s="5" t="n">
        <v>1556642</v>
      </c>
      <c r="C7" s="5" t="n">
        <v>1336405</v>
      </c>
    </row>
    <row r="8">
      <c r="A8" s="4" t="inlineStr">
        <is>
          <t>Total deferred tax assets</t>
        </is>
      </c>
      <c r="B8" s="5" t="n">
        <v>15525927</v>
      </c>
      <c r="C8" s="5" t="n">
        <v>15335843</v>
      </c>
    </row>
    <row r="9">
      <c r="A9" s="4" t="inlineStr">
        <is>
          <t>Valuation allowance</t>
        </is>
      </c>
      <c r="B9" s="5" t="n">
        <v>-10237172</v>
      </c>
      <c r="C9" s="5" t="n">
        <v>-10016934</v>
      </c>
    </row>
    <row r="10">
      <c r="A10" s="4" t="inlineStr">
        <is>
          <t>Net deferred tax asset</t>
        </is>
      </c>
      <c r="B10" s="6" t="n">
        <v>5288755</v>
      </c>
      <c r="C10" s="6" t="n">
        <v>5318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Daying County Haoyuan Chemical Company Limited (“DCHC”) and Shouguang
Hengde Salt Industry Co. Ltd. (“SHSI”) (b) Nature
of Business The Company manufactures and trades bromine through
its wholly-owned subsidiary, Shouguang City Haoyuan Chemical Company Limited (“SCHC”); manufactures and trades crude salt
through its wholly-owned subsidiary, SHSI; On March 11, 2020, the World Health Organization
(WHO) officially declared COVID-19 a pandemic. The Company believes COVID-19 pandemic did not have a material adverse impact on its operating
results in the year of 2021. The Company believes that COVID-19 may have a slightly larger impact on the Company’s operating results
in the year of 2022. The government is conducting frequent unannounced inspections, somewhat disrupting the Company’s production.
In addition, the Company believes governmental focus on COVID-19 control may have slightly delayed the approval process for one or more
of the closed factories. The COVID-19 outbreak and resulting supply chain issues impacted the overall Chinese economy and thus impacted
demand from end customers. As a result, it has caused the delay of the delivery of machinery and other equipment for the Yuxin Chemical
factory, which resulted in delay of the factory’s completion and opening. The Company believes the virus outbreak has delayed the
finalization of the Sichuan Province environmental plan, causing a further delay for the Company’s project in Sichuan Province. (i) Bromine and Crude Salt Segments In February 2019, the Company received a notification
from the local government of Yangkou County that its Factory No. 1, No. 4, No. 7 and No. 9 passed inspection and could resume operations.
In April 2019, Factory No.1, and Factory No.7 resumed operation. On November 25, 2019, the government of
Shouguang City issued a notice ordering all bromine facilities in Shouguang City, including the Company’s bromine facilities, including
Factory No. 1 and Factory No. 7, to temporarily stop production from December 16, 2019 to February 10, 2020. Subsequently, due to the
COVID-19 outbreak in China, the local government ordered those bromine facilities to postpone the commencement of production. Subsequently,
the Company received an approval dated February 27, 2020 issued by the local governmental authority allowing the Company to resume production
after the winter temporary closure. Further, the Company received another approval from the Shouguang Yangkou People’s Government
dated March 5, 2020 allowing the Company to resume production at its bromine factories No. 1, No. 4, No. 7 and No. 9 in order to meet
the needs of bromide products for epidemic prevention and control (the “March 2020 Approval”). The Company’s Factories
No. 1 and No. 7 commenced trial production in mid- March 2020 and commercial production on April 3, 2020 and its Factories No. 4 and No.
9 commenced commercial production on May 6, 2020. The Company received an oral notification from the government for its Factory No. 8,
which permits the Factory No. 8 to resume production in August 2022. The Company is still waiting for governmental
approval for Factories No. 2 and No. 10. To our knowledge, the government is currently completing its planning process for all mining
areas including that for prevention of flood. As a result, we may be required to make some modifications to our current wells and aqueducts
prior to commencement of operations of these factories to satisfy the local government's requirements. Pursuant to the notification from the
government of Shouguang City, all bromine facilities in Shouguang City were temporarily closed from December 10, 2022 until February 1,
2023 8:00 AM China Time. To comply with such notification, the Company temporarily stopped production at its bromine facilities during
the aforesaid period and reopened the operating bromine and crude salt factories in February 2023.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was because the two plants were located in a residential area and their production activities impacted the living environment of
the residents. This was as a result of the country’s effort to improve the development of the chemical industry, manage safe production
and curb environmental pollution accidents effectively, and ensure the quality of the living environment of residents. All chemical enterprises
which did not comply with the requirements of the safety and environmental protection regulations wer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received the environmental
protection approval by the government of Shouguang City, Shandong Province for the proposed Yuxin Chemical factory. The Company began
the construction on its new chemical facilities located at Bohai Marine Fine Chemical Industrial Park in June 2020 and basically completed
the civil works by the end of June 2021. On November 15, 2021, the Company announced that due to the supply chain issues as well as the
electric restrictions in China, the delivery of some equipment, the equipment installation and testing and beginning trial production
at the chemical factory had been delayed. On February 22, 2022, the Company announced that discussions with the government have convinced
management that the electricity restrictions were eased. Accordingly, the Company contacted its suppliers and expect to have the remainder
of the equipment produced and delivered, so the Company can complete installation and begin testing and trial production. The COVID restrictions and resulting national
and international supply chain issues as well as governmental permit issues have caused delays in receiving some previously ordered machinery
and equipment.] The Company is working with its existing suppliers and may identify new suppliers so that it can complete construction
of its factory based on accelerated delivery. Currently, the Company is unable to estimate when the construction can be completed and
the production can begin. On March 23, 2023, the Company issued
a press release detailing the delays in the opening of our Yuxin chemical factory due to COVID and stricter government regulations. As
noted in the press release, the Company believes that once all of the equipment is delivered, it will take 3 to 4 months to install the
equipment. After installation, the testing process is anticipated to take 2 to 3 months, after which we will be in a position to apply
for environmental and safety approval. After we have obtained environmental and safety approval, it will take us 4 months to conduct trial
production, and then we may start commercial production. On July 26, 2023, the Company announced
that the delivery of the remaining equipment for its Yuxin chemical factory has been temporarily delayed and to review its chemical products
strategy. The Company believes this relocation process will
cost approximately $ 69 45,584,344 45,584,344 (iii) Natural Gas Segment In January 2017, the Company completed the first
brine water and natural gas well field construction in Daying located in Sichuan Province, China,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the governmental planning has
been finalized. (c) Allowance
for Doubtful Accounts We make
estimates of the uncollectibility of accounts receivable, especially analyzing accounts receivable and historical bad debts, customer
concentrations, customer credit-worthiness, current economic trends and changes in customer payment terms, when evaluating the adequacy
of the allowance for doubtful accounts. Credit evaluations are undertaken for all major sale transactions before shipment is authorized.
On a quarterly basis, we evaluate aged items in the accounts receivable aging report and provide an allowance in an amount we deem adequate
for doubtful accounts. If management were to make different judgments or utilize different estimates, material differences in the amount
of our reported operating expenses could result.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115,273,479 108,226,214 NOTE 1 – BASIS OF PRESENTATION AND SUMMARY
OF SIGNIFICANT ACCOUNTING POLICIES – Continued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Property, plant and equipment under the capital
lease are depreciated over their expected useful lives on the same basis as owned assets, or where shorter, the term of the lease. Producing oil and gas properties are depreciated
on a unit-of-production basis over the proved developed reserves. Common facilities that are built specifically to service production
directly attributed to designate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loss on an accrual basis when they are due. The Company’s
contributions totaled $ 129,539 145,512 283,723 346,777 (g)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4. NOTE 1 – BASIS OF PRESENTATION AND SUMMARY
OF SIGNIFICANT ACCOUNTING POLICIES – Continued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 and six months period ended June
30, 2023 and 2022, the Company determined that there were no events or circumstances indicating possible impairment of its long-lived
assets. (i)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0 Because the Company reported a net loss
for the three-month periods ended June 30, 2023 and 2022, common stock equivalents including stock options and warrants were anti-dilutive,
therefore the amounts reported for basic and diluted loss per share were the same. NOTE 1 – BASIS OF PRESENTATION AND SUMMARY
OF SIGNIFICANT ACCOUNTING POLICIES – Continued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k) Foreign
Operations All of the Company’s operations and assets
are located in PRC. The Company may be adversely affected by possible political or economic events in this country. The
effect of these factors cannot be accurately predicted. (l)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does not recognize operating lease
ROU assets and liabilities arising from lease arrangements with lease term of twelve months or less. (n) Stock-based
Compensation Stock-based awards issued to employees are recorded
at their fair values estimated at grant date using the Black-Scholes model and the portion that is ultimately expected to vest is recognized
as compensation cost over the requisite service period. Consistent with the accounting requirement for employee stock-based awards, nonemployee
stock-based awards are measured at the grant-date fair value of the equity instruments that the Compan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o) Loss
Contingencies The Company accrues for loss contingencies relating
to legal matters, including litigation defense costs, claims and other contingent matters, including liquidated damage liabilities, when
such liabilities become probable and could be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 (p) Income
Tax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profit (loss). (q) New
Accounting Pronouncements Recent accounting pronouncements adopted There were no recent accounting pronouncements adopted during the six
months ended June 30, 2023.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densed consolidated financial statements and related disclos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Increase/(decrease) in valuation allowance</t>
        </is>
      </c>
      <c r="B3" s="6" t="n">
        <v>13567</v>
      </c>
      <c r="C3" s="6" t="n">
        <v>11523</v>
      </c>
      <c r="D3" s="6" t="n">
        <v>220238</v>
      </c>
      <c r="E3" s="6" t="n">
        <v>34176</v>
      </c>
      <c r="F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 rate</t>
        </is>
      </c>
      <c r="B5" s="4" t="inlineStr">
        <is>
          <t xml:space="preserve"> </t>
        </is>
      </c>
      <c r="C5" s="4" t="inlineStr">
        <is>
          <t xml:space="preserve"> </t>
        </is>
      </c>
      <c r="D5" s="11" t="n">
        <v>0.21</v>
      </c>
      <c r="E5" s="4" t="inlineStr">
        <is>
          <t xml:space="preserve"> </t>
        </is>
      </c>
      <c r="F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rate</t>
        </is>
      </c>
      <c r="B7" s="12" t="n">
        <v>0.165</v>
      </c>
      <c r="C7" s="4" t="inlineStr">
        <is>
          <t xml:space="preserve"> </t>
        </is>
      </c>
      <c r="D7" s="12" t="n">
        <v>0.165</v>
      </c>
      <c r="E7" s="4" t="inlineStr">
        <is>
          <t xml:space="preserve"> </t>
        </is>
      </c>
      <c r="F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rate</t>
        </is>
      </c>
      <c r="B9" s="4" t="inlineStr">
        <is>
          <t xml:space="preserve"> </t>
        </is>
      </c>
      <c r="C9" s="4" t="inlineStr">
        <is>
          <t xml:space="preserve"> </t>
        </is>
      </c>
      <c r="D9" s="11" t="n">
        <v>0.25</v>
      </c>
      <c r="E9" s="4" t="inlineStr">
        <is>
          <t xml:space="preserve"> </t>
        </is>
      </c>
      <c r="F9" s="4" t="inlineStr">
        <is>
          <t xml:space="preserve"> </t>
        </is>
      </c>
    </row>
    <row r="10">
      <c r="A10" s="4" t="inlineStr">
        <is>
          <t>Accumulated undistributed earnings subject to withholding tax</t>
        </is>
      </c>
      <c r="B10" s="6" t="n">
        <v>140126435</v>
      </c>
      <c r="C10" s="4" t="inlineStr">
        <is>
          <t xml:space="preserve"> </t>
        </is>
      </c>
      <c r="D10" s="6" t="n">
        <v>140126435</v>
      </c>
      <c r="E10" s="4" t="inlineStr">
        <is>
          <t xml:space="preserve"> </t>
        </is>
      </c>
      <c r="F10" s="6" t="n">
        <v>147686099</v>
      </c>
    </row>
    <row r="11">
      <c r="A11" s="4" t="inlineStr">
        <is>
          <t>Unrecognized withholding tax</t>
        </is>
      </c>
      <c r="B11" s="6" t="n">
        <v>6063760</v>
      </c>
      <c r="C11" s="4" t="inlineStr">
        <is>
          <t xml:space="preserve"> </t>
        </is>
      </c>
      <c r="D11" s="6" t="n">
        <v>6063760</v>
      </c>
      <c r="E11" s="4" t="inlineStr">
        <is>
          <t xml:space="preserve"> </t>
        </is>
      </c>
      <c r="F11" s="6" t="n">
        <v>64063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Segment Reporting Information by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 (external customers)</t>
        </is>
      </c>
      <c r="B4" s="6" t="n">
        <v>8005782</v>
      </c>
      <c r="C4" s="6" t="n">
        <v>15711714</v>
      </c>
      <c r="D4" s="6" t="n">
        <v>17307789</v>
      </c>
      <c r="E4" s="6" t="n">
        <v>24642451</v>
      </c>
      <c r="F4" s="4" t="inlineStr">
        <is>
          <t xml:space="preserve"> </t>
        </is>
      </c>
    </row>
    <row r="5">
      <c r="A5" s="4" t="inlineStr">
        <is>
          <t>Net revenue (intersegment)</t>
        </is>
      </c>
      <c r="B5" s="5" t="n">
        <v>0</v>
      </c>
      <c r="C5" s="5" t="n">
        <v>0</v>
      </c>
      <c r="D5" s="5" t="n">
        <v>0</v>
      </c>
      <c r="E5" s="5" t="n">
        <v>0</v>
      </c>
      <c r="F5" s="4" t="inlineStr">
        <is>
          <t xml:space="preserve"> </t>
        </is>
      </c>
    </row>
    <row r="6">
      <c r="A6" s="4" t="inlineStr">
        <is>
          <t>Income (loss) from operations before income tax benefit (expense)</t>
        </is>
      </c>
      <c r="B6" s="5" t="n">
        <v>-919098</v>
      </c>
      <c r="C6" s="5" t="n">
        <v>5109163</v>
      </c>
      <c r="D6" s="5" t="n">
        <v>-1718656</v>
      </c>
      <c r="E6" s="5" t="n">
        <v>5044076</v>
      </c>
      <c r="F6" s="4" t="inlineStr">
        <is>
          <t xml:space="preserve"> </t>
        </is>
      </c>
    </row>
    <row r="7">
      <c r="A7" s="4" t="inlineStr">
        <is>
          <t>Income tax benefit (expense)</t>
        </is>
      </c>
      <c r="B7" s="5" t="n">
        <v>192699</v>
      </c>
      <c r="C7" s="5" t="n">
        <v>-1249621</v>
      </c>
      <c r="D7" s="5" t="n">
        <v>393255</v>
      </c>
      <c r="E7" s="5" t="n">
        <v>-1345316</v>
      </c>
      <c r="F7" s="4" t="inlineStr">
        <is>
          <t xml:space="preserve"> </t>
        </is>
      </c>
    </row>
    <row r="8">
      <c r="A8" s="4" t="inlineStr">
        <is>
          <t>Loss from operations after income tax benefit (expense)</t>
        </is>
      </c>
      <c r="B8" s="5" t="n">
        <v>-726399</v>
      </c>
      <c r="C8" s="5" t="n">
        <v>3859542</v>
      </c>
      <c r="D8" s="5" t="n">
        <v>-1325401</v>
      </c>
      <c r="E8" s="5" t="n">
        <v>3698760</v>
      </c>
      <c r="F8" s="4" t="inlineStr">
        <is>
          <t xml:space="preserve"> </t>
        </is>
      </c>
    </row>
    <row r="9">
      <c r="A9" s="4" t="inlineStr">
        <is>
          <t>Total assets</t>
        </is>
      </c>
      <c r="B9" s="5" t="n">
        <v>278307466</v>
      </c>
      <c r="C9" s="5" t="n">
        <v>298613109</v>
      </c>
      <c r="D9" s="5" t="n">
        <v>278307466</v>
      </c>
      <c r="E9" s="5" t="n">
        <v>298613109</v>
      </c>
      <c r="F9" s="6" t="n">
        <v>292431342</v>
      </c>
    </row>
    <row r="10">
      <c r="A10" s="4" t="inlineStr">
        <is>
          <t>Depreciation and amortization</t>
        </is>
      </c>
      <c r="B10" s="5" t="n">
        <v>5236541</v>
      </c>
      <c r="C10" s="5" t="n">
        <v>5272796</v>
      </c>
      <c r="D10" s="5" t="n">
        <v>10596765</v>
      </c>
      <c r="E10" s="5" t="n">
        <v>10275874</v>
      </c>
      <c r="F10" s="4" t="inlineStr">
        <is>
          <t xml:space="preserve"> </t>
        </is>
      </c>
    </row>
    <row r="11">
      <c r="A11" s="4" t="inlineStr">
        <is>
          <t>Capital expenditures</t>
        </is>
      </c>
      <c r="B11" s="5" t="n">
        <v>15610</v>
      </c>
      <c r="C11" s="5" t="n">
        <v>32822927</v>
      </c>
      <c r="D11" s="5" t="n">
        <v>48352</v>
      </c>
      <c r="E11" s="5" t="n">
        <v>33217987</v>
      </c>
      <c r="F11" s="4" t="inlineStr">
        <is>
          <t xml:space="preserve"> </t>
        </is>
      </c>
    </row>
    <row r="12">
      <c r="A12" s="4" t="inlineStr">
        <is>
          <t>Brom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 (external customers)</t>
        </is>
      </c>
      <c r="B14" s="5" t="n">
        <v>7356347</v>
      </c>
      <c r="C14" s="5" t="n">
        <v>13893810</v>
      </c>
      <c r="D14" s="5" t="n">
        <v>15826719</v>
      </c>
      <c r="E14" s="5" t="n">
        <v>22019825</v>
      </c>
      <c r="F14" s="4" t="inlineStr">
        <is>
          <t xml:space="preserve"> </t>
        </is>
      </c>
    </row>
    <row r="15">
      <c r="A15" s="4" t="inlineStr">
        <is>
          <t>Net revenue (intersegment)</t>
        </is>
      </c>
      <c r="B15" s="5" t="n">
        <v>0</v>
      </c>
      <c r="C15" s="5" t="n">
        <v>0</v>
      </c>
      <c r="D15" s="5" t="n">
        <v>0</v>
      </c>
      <c r="E15" s="5" t="n">
        <v>0</v>
      </c>
      <c r="F15" s="4" t="inlineStr">
        <is>
          <t xml:space="preserve"> </t>
        </is>
      </c>
    </row>
    <row r="16">
      <c r="A16" s="4" t="inlineStr">
        <is>
          <t>Income (loss) from operations before income tax benefit (expense)</t>
        </is>
      </c>
      <c r="B16" s="5" t="n">
        <v>-787509</v>
      </c>
      <c r="C16" s="5" t="n">
        <v>5325541</v>
      </c>
      <c r="D16" s="5" t="n">
        <v>-1197201</v>
      </c>
      <c r="E16" s="5" t="n">
        <v>6674375</v>
      </c>
      <c r="F16" s="4" t="inlineStr">
        <is>
          <t xml:space="preserve"> </t>
        </is>
      </c>
    </row>
    <row r="17">
      <c r="A17" s="4" t="inlineStr">
        <is>
          <t>Income tax benefit (expense)</t>
        </is>
      </c>
      <c r="B17" s="5" t="n">
        <v>188650</v>
      </c>
      <c r="C17" s="5" t="n">
        <v>-1320295</v>
      </c>
      <c r="D17" s="5" t="n">
        <v>283243</v>
      </c>
      <c r="E17" s="5" t="n">
        <v>-1662456</v>
      </c>
      <c r="F17" s="4" t="inlineStr">
        <is>
          <t xml:space="preserve"> </t>
        </is>
      </c>
    </row>
    <row r="18">
      <c r="A18" s="4" t="inlineStr">
        <is>
          <t>Loss from operations after income tax benefit (expense)</t>
        </is>
      </c>
      <c r="B18" s="5" t="n">
        <v>-598859</v>
      </c>
      <c r="C18" s="5" t="n">
        <v>4005246</v>
      </c>
      <c r="D18" s="5" t="n">
        <v>-913958</v>
      </c>
      <c r="E18" s="5" t="n">
        <v>5011919</v>
      </c>
      <c r="F18" s="4" t="inlineStr">
        <is>
          <t xml:space="preserve"> </t>
        </is>
      </c>
    </row>
    <row r="19">
      <c r="A19" s="4" t="inlineStr">
        <is>
          <t>Total assets</t>
        </is>
      </c>
      <c r="B19" s="5" t="n">
        <v>160263878</v>
      </c>
      <c r="C19" s="5" t="n">
        <v>171553183</v>
      </c>
      <c r="D19" s="5" t="n">
        <v>160263878</v>
      </c>
      <c r="E19" s="5" t="n">
        <v>171553183</v>
      </c>
      <c r="F19" s="4" t="inlineStr">
        <is>
          <t xml:space="preserve"> </t>
        </is>
      </c>
    </row>
    <row r="20">
      <c r="A20" s="4" t="inlineStr">
        <is>
          <t>Depreciation and amortization</t>
        </is>
      </c>
      <c r="B20" s="5" t="n">
        <v>4948721</v>
      </c>
      <c r="C20" s="5" t="n">
        <v>3917178</v>
      </c>
      <c r="D20" s="5" t="n">
        <v>10014327</v>
      </c>
      <c r="E20" s="5" t="n">
        <v>7611927</v>
      </c>
      <c r="F20" s="4" t="inlineStr">
        <is>
          <t xml:space="preserve"> </t>
        </is>
      </c>
    </row>
    <row r="21">
      <c r="A21" s="4" t="inlineStr">
        <is>
          <t>Capital expenditures</t>
        </is>
      </c>
      <c r="B21" s="5" t="n">
        <v>15610</v>
      </c>
      <c r="C21" s="5" t="n">
        <v>32822927</v>
      </c>
      <c r="D21" s="5" t="n">
        <v>48352</v>
      </c>
      <c r="E21" s="5" t="n">
        <v>33217987</v>
      </c>
      <c r="F21" s="4" t="inlineStr">
        <is>
          <t xml:space="preserve"> </t>
        </is>
      </c>
    </row>
    <row r="22">
      <c r="A22" s="4" t="inlineStr">
        <is>
          <t>Crude Sal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 (external customers)</t>
        </is>
      </c>
      <c r="B24" s="5" t="n">
        <v>649435</v>
      </c>
      <c r="C24" s="5" t="n">
        <v>1817904</v>
      </c>
      <c r="D24" s="5" t="n">
        <v>1398116</v>
      </c>
      <c r="E24" s="5" t="n">
        <v>2571948</v>
      </c>
      <c r="F24" s="4" t="inlineStr">
        <is>
          <t xml:space="preserve"> </t>
        </is>
      </c>
    </row>
    <row r="25">
      <c r="A25" s="4" t="inlineStr">
        <is>
          <t>Net revenue (intersegment)</t>
        </is>
      </c>
      <c r="B25" s="5" t="n">
        <v>0</v>
      </c>
      <c r="C25" s="5" t="n">
        <v>0</v>
      </c>
      <c r="D25" s="5" t="n">
        <v>0</v>
      </c>
      <c r="E25" s="5" t="n">
        <v>0</v>
      </c>
      <c r="F25" s="4" t="inlineStr">
        <is>
          <t xml:space="preserve"> </t>
        </is>
      </c>
    </row>
    <row r="26">
      <c r="A26" s="4" t="inlineStr">
        <is>
          <t>Income (loss) from operations before income tax benefit (expense)</t>
        </is>
      </c>
      <c r="B26" s="5" t="n">
        <v>361083</v>
      </c>
      <c r="C26" s="5" t="n">
        <v>142968</v>
      </c>
      <c r="D26" s="5" t="n">
        <v>404013</v>
      </c>
      <c r="E26" s="5" t="n">
        <v>-378953</v>
      </c>
      <c r="F26" s="4" t="inlineStr">
        <is>
          <t xml:space="preserve"> </t>
        </is>
      </c>
    </row>
    <row r="27">
      <c r="A27" s="4" t="inlineStr">
        <is>
          <t>Income tax benefit (expense)</t>
        </is>
      </c>
      <c r="B27" s="5" t="n">
        <v>-90948</v>
      </c>
      <c r="C27" s="5" t="n">
        <v>-36105</v>
      </c>
      <c r="D27" s="5" t="n">
        <v>-102271</v>
      </c>
      <c r="E27" s="5" t="n">
        <v>94375</v>
      </c>
      <c r="F27" s="4" t="inlineStr">
        <is>
          <t xml:space="preserve"> </t>
        </is>
      </c>
    </row>
    <row r="28">
      <c r="A28" s="4" t="inlineStr">
        <is>
          <t>Loss from operations after income tax benefit (expense)</t>
        </is>
      </c>
      <c r="B28" s="5" t="n">
        <v>270135</v>
      </c>
      <c r="C28" s="5" t="n">
        <v>106863</v>
      </c>
      <c r="D28" s="5" t="n">
        <v>301742</v>
      </c>
      <c r="E28" s="5" t="n">
        <v>-284578</v>
      </c>
      <c r="F28" s="4" t="inlineStr">
        <is>
          <t xml:space="preserve"> </t>
        </is>
      </c>
    </row>
    <row r="29">
      <c r="A29" s="4" t="inlineStr">
        <is>
          <t>Total assets</t>
        </is>
      </c>
      <c r="B29" s="5" t="n">
        <v>11461786</v>
      </c>
      <c r="C29" s="5" t="n">
        <v>10002720</v>
      </c>
      <c r="D29" s="5" t="n">
        <v>11461786</v>
      </c>
      <c r="E29" s="5" t="n">
        <v>10002720</v>
      </c>
      <c r="F29" s="4" t="inlineStr">
        <is>
          <t xml:space="preserve"> </t>
        </is>
      </c>
    </row>
    <row r="30">
      <c r="A30" s="4" t="inlineStr">
        <is>
          <t>Depreciation and amortization</t>
        </is>
      </c>
      <c r="B30" s="5" t="n">
        <v>184333</v>
      </c>
      <c r="C30" s="5" t="n">
        <v>1245853</v>
      </c>
      <c r="D30" s="5" t="n">
        <v>373020</v>
      </c>
      <c r="E30" s="5" t="n">
        <v>2439911</v>
      </c>
      <c r="F30" s="4" t="inlineStr">
        <is>
          <t xml:space="preserve"> </t>
        </is>
      </c>
    </row>
    <row r="31">
      <c r="A31" s="4" t="inlineStr">
        <is>
          <t>Capital expenditures</t>
        </is>
      </c>
      <c r="B31" s="5" t="n">
        <v>0</v>
      </c>
      <c r="C31" s="5" t="n">
        <v>0</v>
      </c>
      <c r="D31" s="5" t="n">
        <v>0</v>
      </c>
      <c r="E31" s="5" t="n">
        <v>0</v>
      </c>
      <c r="F31" s="4" t="inlineStr">
        <is>
          <t xml:space="preserve"> </t>
        </is>
      </c>
    </row>
    <row r="32">
      <c r="A32" s="4" t="inlineStr">
        <is>
          <t>Chemical Produ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venue (external customers)</t>
        </is>
      </c>
      <c r="B34" s="5" t="n">
        <v>0</v>
      </c>
      <c r="C34" s="5" t="n">
        <v>0</v>
      </c>
      <c r="D34" s="5" t="n">
        <v>0</v>
      </c>
      <c r="E34" s="5" t="n">
        <v>0</v>
      </c>
      <c r="F34" s="4" t="inlineStr">
        <is>
          <t xml:space="preserve"> </t>
        </is>
      </c>
    </row>
    <row r="35">
      <c r="A35" s="4" t="inlineStr">
        <is>
          <t>Net revenue (intersegment)</t>
        </is>
      </c>
      <c r="B35" s="5" t="n">
        <v>0</v>
      </c>
      <c r="C35" s="5" t="n">
        <v>0</v>
      </c>
      <c r="D35" s="5" t="n">
        <v>0</v>
      </c>
      <c r="E35" s="5" t="n">
        <v>0</v>
      </c>
      <c r="F35" s="4" t="inlineStr">
        <is>
          <t xml:space="preserve"> </t>
        </is>
      </c>
    </row>
    <row r="36">
      <c r="A36" s="4" t="inlineStr">
        <is>
          <t>Income (loss) from operations before income tax benefit (expense)</t>
        </is>
      </c>
      <c r="B36" s="5" t="n">
        <v>-416019</v>
      </c>
      <c r="C36" s="5" t="n">
        <v>-475201</v>
      </c>
      <c r="D36" s="5" t="n">
        <v>-833892</v>
      </c>
      <c r="E36" s="5" t="n">
        <v>-988483</v>
      </c>
      <c r="F36" s="4" t="inlineStr">
        <is>
          <t xml:space="preserve"> </t>
        </is>
      </c>
    </row>
    <row r="37">
      <c r="A37" s="4" t="inlineStr">
        <is>
          <t>Income tax benefit (expense)</t>
        </is>
      </c>
      <c r="B37" s="5" t="n">
        <v>94997</v>
      </c>
      <c r="C37" s="5" t="n">
        <v>106779</v>
      </c>
      <c r="D37" s="5" t="n">
        <v>212283</v>
      </c>
      <c r="E37" s="5" t="n">
        <v>222765</v>
      </c>
      <c r="F37" s="4" t="inlineStr">
        <is>
          <t xml:space="preserve"> </t>
        </is>
      </c>
    </row>
    <row r="38">
      <c r="A38" s="4" t="inlineStr">
        <is>
          <t>Loss from operations after income tax benefit (expense)</t>
        </is>
      </c>
      <c r="B38" s="5" t="n">
        <v>-321022</v>
      </c>
      <c r="C38" s="5" t="n">
        <v>-368422</v>
      </c>
      <c r="D38" s="5" t="n">
        <v>-621609</v>
      </c>
      <c r="E38" s="5" t="n">
        <v>-765718</v>
      </c>
      <c r="F38" s="4" t="inlineStr">
        <is>
          <t xml:space="preserve"> </t>
        </is>
      </c>
    </row>
    <row r="39">
      <c r="A39" s="4" t="inlineStr">
        <is>
          <t>Total assets</t>
        </is>
      </c>
      <c r="B39" s="5" t="n">
        <v>104995852</v>
      </c>
      <c r="C39" s="5" t="n">
        <v>115217810</v>
      </c>
      <c r="D39" s="5" t="n">
        <v>104995852</v>
      </c>
      <c r="E39" s="5" t="n">
        <v>115217810</v>
      </c>
      <c r="F39" s="4" t="inlineStr">
        <is>
          <t xml:space="preserve"> </t>
        </is>
      </c>
    </row>
    <row r="40">
      <c r="A40" s="4" t="inlineStr">
        <is>
          <t>Depreciation and amortization</t>
        </is>
      </c>
      <c r="B40" s="5" t="n">
        <v>69275</v>
      </c>
      <c r="C40" s="5" t="n">
        <v>73441</v>
      </c>
      <c r="D40" s="5" t="n">
        <v>140186</v>
      </c>
      <c r="E40" s="5" t="n">
        <v>149897</v>
      </c>
      <c r="F40" s="4" t="inlineStr">
        <is>
          <t xml:space="preserve"> </t>
        </is>
      </c>
    </row>
    <row r="41">
      <c r="A41" s="4" t="inlineStr">
        <is>
          <t>Capital expenditures</t>
        </is>
      </c>
      <c r="B41" s="5" t="n">
        <v>0</v>
      </c>
      <c r="C41" s="5" t="n">
        <v>0</v>
      </c>
      <c r="D41" s="5" t="n">
        <v>0</v>
      </c>
      <c r="E41" s="5" t="n">
        <v>0</v>
      </c>
      <c r="F41" s="4" t="inlineStr">
        <is>
          <t xml:space="preserve"> </t>
        </is>
      </c>
    </row>
    <row r="42">
      <c r="A42" s="4" t="inlineStr">
        <is>
          <t>Natural Ga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revenue (external customers)</t>
        </is>
      </c>
      <c r="B44" s="5" t="n">
        <v>0</v>
      </c>
      <c r="C44" s="5" t="n">
        <v>0</v>
      </c>
      <c r="D44" s="5" t="n">
        <v>82954</v>
      </c>
      <c r="E44" s="5" t="n">
        <v>50678</v>
      </c>
      <c r="F44" s="4" t="inlineStr">
        <is>
          <t xml:space="preserve"> </t>
        </is>
      </c>
    </row>
    <row r="45">
      <c r="A45" s="4" t="inlineStr">
        <is>
          <t>Net revenue (intersegment)</t>
        </is>
      </c>
      <c r="B45" s="5" t="n">
        <v>0</v>
      </c>
      <c r="C45" s="5" t="n">
        <v>0</v>
      </c>
      <c r="D45" s="5" t="n">
        <v>0</v>
      </c>
      <c r="E45" s="5" t="n">
        <v>0</v>
      </c>
      <c r="F45" s="4" t="inlineStr">
        <is>
          <t xml:space="preserve"> </t>
        </is>
      </c>
    </row>
    <row r="46">
      <c r="A46" s="4" t="inlineStr">
        <is>
          <t>Income (loss) from operations before income tax benefit (expense)</t>
        </is>
      </c>
      <c r="B46" s="5" t="n">
        <v>-2830</v>
      </c>
      <c r="C46" s="5" t="n">
        <v>-61699</v>
      </c>
      <c r="D46" s="5" t="n">
        <v>9855</v>
      </c>
      <c r="E46" s="5" t="n">
        <v>-88438</v>
      </c>
      <c r="F46" s="4" t="inlineStr">
        <is>
          <t xml:space="preserve"> </t>
        </is>
      </c>
    </row>
    <row r="47">
      <c r="A47" s="4" t="inlineStr">
        <is>
          <t>Income tax benefit (expense)</t>
        </is>
      </c>
      <c r="B47" s="5" t="n">
        <v>0</v>
      </c>
      <c r="C47" s="5" t="n">
        <v>0</v>
      </c>
      <c r="D47" s="5" t="n">
        <v>0</v>
      </c>
      <c r="E47" s="5" t="n">
        <v>0</v>
      </c>
      <c r="F47" s="4" t="inlineStr">
        <is>
          <t xml:space="preserve"> </t>
        </is>
      </c>
    </row>
    <row r="48">
      <c r="A48" s="4" t="inlineStr">
        <is>
          <t>Loss from operations after income tax benefit (expense)</t>
        </is>
      </c>
      <c r="B48" s="5" t="n">
        <v>-2830</v>
      </c>
      <c r="C48" s="5" t="n">
        <v>-61699</v>
      </c>
      <c r="D48" s="5" t="n">
        <v>9855</v>
      </c>
      <c r="E48" s="5" t="n">
        <v>-88438</v>
      </c>
      <c r="F48" s="4" t="inlineStr">
        <is>
          <t xml:space="preserve"> </t>
        </is>
      </c>
    </row>
    <row r="49">
      <c r="A49" s="4" t="inlineStr">
        <is>
          <t>Total assets</t>
        </is>
      </c>
      <c r="B49" s="5" t="n">
        <v>1278027</v>
      </c>
      <c r="C49" s="5" t="n">
        <v>1495588</v>
      </c>
      <c r="D49" s="5" t="n">
        <v>1278027</v>
      </c>
      <c r="E49" s="5" t="n">
        <v>1495588</v>
      </c>
      <c r="F49" s="4" t="inlineStr">
        <is>
          <t xml:space="preserve"> </t>
        </is>
      </c>
    </row>
    <row r="50">
      <c r="A50" s="4" t="inlineStr">
        <is>
          <t>Depreciation and amortization</t>
        </is>
      </c>
      <c r="B50" s="5" t="n">
        <v>34212</v>
      </c>
      <c r="C50" s="5" t="n">
        <v>36324</v>
      </c>
      <c r="D50" s="5" t="n">
        <v>69232</v>
      </c>
      <c r="E50" s="5" t="n">
        <v>74139</v>
      </c>
      <c r="F50" s="4" t="inlineStr">
        <is>
          <t xml:space="preserve"> </t>
        </is>
      </c>
    </row>
    <row r="51">
      <c r="A51" s="4" t="inlineStr">
        <is>
          <t>Capital expenditures</t>
        </is>
      </c>
      <c r="B51" s="5" t="n">
        <v>0</v>
      </c>
      <c r="C51" s="5" t="n">
        <v>0</v>
      </c>
      <c r="D51" s="5" t="n">
        <v>0</v>
      </c>
      <c r="E51" s="5" t="n">
        <v>0</v>
      </c>
      <c r="F51" s="4" t="inlineStr">
        <is>
          <t xml:space="preserve"> </t>
        </is>
      </c>
    </row>
    <row r="52">
      <c r="A52" s="4" t="inlineStr">
        <is>
          <t>Segment Tot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revenue (external customers)</t>
        </is>
      </c>
      <c r="B54" s="5" t="n">
        <v>8005782</v>
      </c>
      <c r="C54" s="5" t="n">
        <v>15711714</v>
      </c>
      <c r="D54" s="5" t="n">
        <v>17307789</v>
      </c>
      <c r="E54" s="5" t="n">
        <v>24642451</v>
      </c>
      <c r="F54" s="4" t="inlineStr">
        <is>
          <t xml:space="preserve"> </t>
        </is>
      </c>
    </row>
    <row r="55">
      <c r="A55" s="4" t="inlineStr">
        <is>
          <t>Net revenue (intersegment)</t>
        </is>
      </c>
      <c r="B55" s="5" t="n">
        <v>0</v>
      </c>
      <c r="C55" s="5" t="n">
        <v>0</v>
      </c>
      <c r="D55" s="5" t="n">
        <v>0</v>
      </c>
      <c r="E55" s="5" t="n">
        <v>0</v>
      </c>
      <c r="F55" s="4" t="inlineStr">
        <is>
          <t xml:space="preserve"> </t>
        </is>
      </c>
    </row>
    <row r="56">
      <c r="A56" s="4" t="inlineStr">
        <is>
          <t>Income (loss) from operations before income tax benefit (expense)</t>
        </is>
      </c>
      <c r="B56" s="5" t="n">
        <v>-845275</v>
      </c>
      <c r="C56" s="5" t="n">
        <v>4931609</v>
      </c>
      <c r="D56" s="5" t="n">
        <v>-1617225</v>
      </c>
      <c r="E56" s="5" t="n">
        <v>5218501</v>
      </c>
      <c r="F56" s="4" t="inlineStr">
        <is>
          <t xml:space="preserve"> </t>
        </is>
      </c>
    </row>
    <row r="57">
      <c r="A57" s="4" t="inlineStr">
        <is>
          <t>Income tax benefit (expense)</t>
        </is>
      </c>
      <c r="B57" s="5" t="n">
        <v>192699</v>
      </c>
      <c r="C57" s="5" t="n">
        <v>-1249621</v>
      </c>
      <c r="D57" s="5" t="n">
        <v>393255</v>
      </c>
      <c r="E57" s="5" t="n">
        <v>-1345316</v>
      </c>
      <c r="F57" s="4" t="inlineStr">
        <is>
          <t xml:space="preserve"> </t>
        </is>
      </c>
    </row>
    <row r="58">
      <c r="A58" s="4" t="inlineStr">
        <is>
          <t>Loss from operations after income tax benefit (expense)</t>
        </is>
      </c>
      <c r="B58" s="5" t="n">
        <v>-652576</v>
      </c>
      <c r="C58" s="5" t="n">
        <v>3681988</v>
      </c>
      <c r="D58" s="5" t="n">
        <v>-1223970</v>
      </c>
      <c r="E58" s="5" t="n">
        <v>3873185</v>
      </c>
      <c r="F58" s="4" t="inlineStr">
        <is>
          <t xml:space="preserve"> </t>
        </is>
      </c>
    </row>
    <row r="59">
      <c r="A59" s="4" t="inlineStr">
        <is>
          <t>Total assets</t>
        </is>
      </c>
      <c r="B59" s="5" t="n">
        <v>277999543</v>
      </c>
      <c r="C59" s="5" t="n">
        <v>298269301</v>
      </c>
      <c r="D59" s="5" t="n">
        <v>277999543</v>
      </c>
      <c r="E59" s="5" t="n">
        <v>298269301</v>
      </c>
      <c r="F59" s="4" t="inlineStr">
        <is>
          <t xml:space="preserve"> </t>
        </is>
      </c>
    </row>
    <row r="60">
      <c r="A60" s="4" t="inlineStr">
        <is>
          <t>Depreciation and amortization</t>
        </is>
      </c>
      <c r="B60" s="5" t="n">
        <v>5236541</v>
      </c>
      <c r="C60" s="5" t="n">
        <v>5272796</v>
      </c>
      <c r="D60" s="5" t="n">
        <v>10596765</v>
      </c>
      <c r="E60" s="5" t="n">
        <v>10275874</v>
      </c>
      <c r="F60" s="4" t="inlineStr">
        <is>
          <t xml:space="preserve"> </t>
        </is>
      </c>
    </row>
    <row r="61">
      <c r="A61" s="4" t="inlineStr">
        <is>
          <t>Capital expenditures</t>
        </is>
      </c>
      <c r="B61" s="5" t="n">
        <v>15610</v>
      </c>
      <c r="C61" s="5" t="n">
        <v>32822927</v>
      </c>
      <c r="D61" s="5" t="n">
        <v>48352</v>
      </c>
      <c r="E61" s="5" t="n">
        <v>33217987</v>
      </c>
      <c r="F61" s="4" t="inlineStr">
        <is>
          <t xml:space="preserve"> </t>
        </is>
      </c>
    </row>
    <row r="62">
      <c r="A62" s="4" t="inlineStr">
        <is>
          <t>Corpo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revenue (external customers)</t>
        </is>
      </c>
      <c r="B64" s="5" t="n">
        <v>0</v>
      </c>
      <c r="C64" s="5" t="n">
        <v>0</v>
      </c>
      <c r="D64" s="5" t="n">
        <v>0</v>
      </c>
      <c r="E64" s="5" t="n">
        <v>0</v>
      </c>
      <c r="F64" s="4" t="inlineStr">
        <is>
          <t xml:space="preserve"> </t>
        </is>
      </c>
    </row>
    <row r="65">
      <c r="A65" s="4" t="inlineStr">
        <is>
          <t>Net revenue (intersegment)</t>
        </is>
      </c>
      <c r="B65" s="5" t="n">
        <v>0</v>
      </c>
      <c r="C65" s="5" t="n">
        <v>0</v>
      </c>
      <c r="D65" s="5" t="n">
        <v>0</v>
      </c>
      <c r="E65" s="5" t="n">
        <v>0</v>
      </c>
      <c r="F65" s="4" t="inlineStr">
        <is>
          <t xml:space="preserve"> </t>
        </is>
      </c>
    </row>
    <row r="66">
      <c r="A66" s="4" t="inlineStr">
        <is>
          <t>Income (loss) from operations before income tax benefit (expense)</t>
        </is>
      </c>
      <c r="B66" s="5" t="n">
        <v>-73823</v>
      </c>
      <c r="C66" s="5" t="n">
        <v>177554</v>
      </c>
      <c r="D66" s="5" t="n">
        <v>-101431</v>
      </c>
      <c r="E66" s="5" t="n">
        <v>-174425</v>
      </c>
      <c r="F66" s="4" t="inlineStr">
        <is>
          <t xml:space="preserve"> </t>
        </is>
      </c>
    </row>
    <row r="67">
      <c r="A67" s="4" t="inlineStr">
        <is>
          <t>Income tax benefit (expense)</t>
        </is>
      </c>
      <c r="B67" s="5" t="n">
        <v>0</v>
      </c>
      <c r="C67" s="5" t="n">
        <v>0</v>
      </c>
      <c r="D67" s="5" t="n">
        <v>0</v>
      </c>
      <c r="E67" s="5" t="n">
        <v>0</v>
      </c>
      <c r="F67" s="4" t="inlineStr">
        <is>
          <t xml:space="preserve"> </t>
        </is>
      </c>
    </row>
    <row r="68">
      <c r="A68" s="4" t="inlineStr">
        <is>
          <t>Loss from operations after income tax benefit (expense)</t>
        </is>
      </c>
      <c r="B68" s="5" t="n">
        <v>-73823</v>
      </c>
      <c r="C68" s="5" t="n">
        <v>177554</v>
      </c>
      <c r="D68" s="5" t="n">
        <v>-101431</v>
      </c>
      <c r="E68" s="5" t="n">
        <v>-174425</v>
      </c>
      <c r="F68" s="4" t="inlineStr">
        <is>
          <t xml:space="preserve"> </t>
        </is>
      </c>
    </row>
    <row r="69">
      <c r="A69" s="4" t="inlineStr">
        <is>
          <t>Total assets</t>
        </is>
      </c>
      <c r="B69" s="5" t="n">
        <v>307923</v>
      </c>
      <c r="C69" s="5" t="n">
        <v>343808</v>
      </c>
      <c r="D69" s="5" t="n">
        <v>307923</v>
      </c>
      <c r="E69" s="5" t="n">
        <v>343808</v>
      </c>
      <c r="F69" s="4" t="inlineStr">
        <is>
          <t xml:space="preserve"> </t>
        </is>
      </c>
    </row>
    <row r="70">
      <c r="A70" s="4" t="inlineStr">
        <is>
          <t>Depreciation and amortization</t>
        </is>
      </c>
      <c r="B70" s="5" t="n">
        <v>0</v>
      </c>
      <c r="C70" s="5" t="n">
        <v>0</v>
      </c>
      <c r="D70" s="4" t="inlineStr">
        <is>
          <t xml:space="preserve"> </t>
        </is>
      </c>
      <c r="E70" s="4" t="inlineStr">
        <is>
          <t xml:space="preserve"> </t>
        </is>
      </c>
      <c r="F70" s="4" t="inlineStr">
        <is>
          <t xml:space="preserve"> </t>
        </is>
      </c>
    </row>
    <row r="71">
      <c r="A71" s="4" t="inlineStr">
        <is>
          <t>Capital expenditures</t>
        </is>
      </c>
      <c r="B71" s="6" t="n">
        <v>0</v>
      </c>
      <c r="C71" s="6" t="n">
        <v>0</v>
      </c>
      <c r="D71" s="6" t="n">
        <v>0</v>
      </c>
      <c r="E71" s="6" t="n">
        <v>0</v>
      </c>
      <c r="F7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usiness Segments - Schedule of Segment Reconcili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operating Income (loss)</t>
        </is>
      </c>
      <c r="B4" s="6" t="n">
        <v>-845275</v>
      </c>
      <c r="C4" s="6" t="n">
        <v>4931609</v>
      </c>
      <c r="D4" s="6" t="n">
        <v>-1617225</v>
      </c>
      <c r="E4" s="6" t="n">
        <v>5218501</v>
      </c>
    </row>
    <row r="5">
      <c r="A5" s="4" t="inlineStr">
        <is>
          <t>Corporate costs</t>
        </is>
      </c>
      <c r="B5" s="5" t="n">
        <v>-68179</v>
      </c>
      <c r="C5" s="5" t="n">
        <v>-67987</v>
      </c>
      <c r="D5" s="5" t="n">
        <v>-128139</v>
      </c>
      <c r="E5" s="5" t="n">
        <v>-136177</v>
      </c>
    </row>
    <row r="6">
      <c r="A6" s="4" t="inlineStr">
        <is>
          <t>Unrealized gain on translation of intercompany balance</t>
        </is>
      </c>
      <c r="B6" s="5" t="n">
        <v>-5644</v>
      </c>
      <c r="C6" s="5" t="n">
        <v>245541</v>
      </c>
      <c r="D6" s="5" t="n">
        <v>26708</v>
      </c>
      <c r="E6" s="5" t="n">
        <v>-38248</v>
      </c>
    </row>
    <row r="7">
      <c r="A7" s="4" t="inlineStr">
        <is>
          <t>Income (loss) from operations</t>
        </is>
      </c>
      <c r="B7" s="5" t="n">
        <v>-919098</v>
      </c>
      <c r="C7" s="5" t="n">
        <v>5109163</v>
      </c>
      <c r="D7" s="5" t="n">
        <v>-1718656</v>
      </c>
      <c r="E7" s="5" t="n">
        <v>5044076</v>
      </c>
    </row>
    <row r="8">
      <c r="A8" s="4" t="inlineStr">
        <is>
          <t>Other income, net of expense</t>
        </is>
      </c>
      <c r="B8" s="5" t="n">
        <v>44583</v>
      </c>
      <c r="C8" s="5" t="n">
        <v>42252</v>
      </c>
      <c r="D8" s="5" t="n">
        <v>85838</v>
      </c>
      <c r="E8" s="5" t="n">
        <v>83088</v>
      </c>
    </row>
    <row r="9">
      <c r="A9" s="4" t="inlineStr">
        <is>
          <t>Income (loss) before taxes</t>
        </is>
      </c>
      <c r="B9" s="6" t="n">
        <v>-874515</v>
      </c>
      <c r="C9" s="6" t="n">
        <v>5151415</v>
      </c>
      <c r="D9" s="6" t="n">
        <v>-1632818</v>
      </c>
      <c r="E9" s="6" t="n">
        <v>51271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by Major Custom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8005782</v>
      </c>
      <c r="C4" s="6" t="n">
        <v>15711714</v>
      </c>
      <c r="D4" s="6" t="n">
        <v>17307789</v>
      </c>
      <c r="E4" s="6" t="n">
        <v>24642451</v>
      </c>
    </row>
    <row r="5">
      <c r="A5" s="4" t="inlineStr">
        <is>
          <t>Shandong Morui Chemical Company Limited | Revenue | Custom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Percentage of total revenue</t>
        </is>
      </c>
      <c r="B7" s="12" t="n">
        <v>0.188</v>
      </c>
      <c r="C7" s="12" t="n">
        <v>0.157</v>
      </c>
      <c r="D7" s="12" t="n">
        <v>0.171</v>
      </c>
      <c r="E7" s="12" t="n">
        <v>0.151</v>
      </c>
    </row>
    <row r="8">
      <c r="A8" s="4" t="inlineStr">
        <is>
          <t>Shouguang Weidong Chemical Company Limited | Revenue | Custom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Percentage of total revenue</t>
        </is>
      </c>
      <c r="B10" s="12" t="n">
        <v>0.165</v>
      </c>
      <c r="C10" s="12" t="n">
        <v>0.128</v>
      </c>
      <c r="D10" s="12" t="n">
        <v>0.157</v>
      </c>
      <c r="E10" s="12" t="n">
        <v>0.115</v>
      </c>
    </row>
    <row r="11">
      <c r="A11" s="4" t="inlineStr">
        <is>
          <t>Shandong Brother Technology Limited | Revenue | Custom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Percentage of total revenue</t>
        </is>
      </c>
      <c r="B13" s="12" t="n">
        <v>0.163</v>
      </c>
      <c r="C13" s="12" t="n">
        <v>0.148</v>
      </c>
      <c r="D13" s="12" t="n">
        <v>0.161</v>
      </c>
      <c r="E13" s="12" t="n">
        <v>0.136</v>
      </c>
    </row>
    <row r="14">
      <c r="A14" s="4" t="inlineStr">
        <is>
          <t>Shandong Shouguangshen Runfa Marine Chemical Company Limited | Revenue | Custom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Percentage of total revenue</t>
        </is>
      </c>
      <c r="B16" s="12" t="n">
        <v>0.131</v>
      </c>
      <c r="C16" s="4" t="inlineStr">
        <is>
          <t xml:space="preserve"> </t>
        </is>
      </c>
      <c r="D16" s="12" t="n">
        <v>0.117</v>
      </c>
      <c r="E16" s="4" t="inlineStr">
        <is>
          <t xml:space="preserve"> </t>
        </is>
      </c>
    </row>
    <row r="17">
      <c r="A17" s="4" t="inlineStr">
        <is>
          <t>Bromine</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356347</v>
      </c>
      <c r="C19" s="6" t="n">
        <v>13893810</v>
      </c>
      <c r="D19" s="6" t="n">
        <v>15826719</v>
      </c>
      <c r="E19" s="6" t="n">
        <v>22019825</v>
      </c>
    </row>
    <row r="20">
      <c r="A20" s="4" t="inlineStr">
        <is>
          <t>Bromine | Shandong Morui Chemical Company Limited</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21000</v>
      </c>
      <c r="C22" s="5" t="n">
        <v>1812000</v>
      </c>
      <c r="D22" s="5" t="n">
        <v>2397000</v>
      </c>
      <c r="E22" s="5" t="n">
        <v>2752000</v>
      </c>
    </row>
    <row r="23">
      <c r="A23" s="4" t="inlineStr">
        <is>
          <t>Bromine | Shouguang Weidong Chemical Company Limited</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130000</v>
      </c>
      <c r="C25" s="5" t="n">
        <v>1510000</v>
      </c>
      <c r="D25" s="5" t="n">
        <v>2315000</v>
      </c>
      <c r="E25" s="5" t="n">
        <v>2128000</v>
      </c>
    </row>
    <row r="26">
      <c r="A26" s="4" t="inlineStr">
        <is>
          <t>Bromine | Shandong Brother Technology Limited</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129000</v>
      </c>
      <c r="C28" s="5" t="n">
        <v>1661000</v>
      </c>
      <c r="D28" s="5" t="n">
        <v>2311000</v>
      </c>
      <c r="E28" s="5" t="n">
        <v>2443000</v>
      </c>
    </row>
    <row r="29">
      <c r="A29" s="4" t="inlineStr">
        <is>
          <t>Bromine | Shandong Shouguangshen Runfa Marine Chemical Company Limited</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052000</v>
      </c>
      <c r="C31" s="4" t="inlineStr">
        <is>
          <t xml:space="preserve"> </t>
        </is>
      </c>
      <c r="D31" s="5" t="n">
        <v>2015000</v>
      </c>
      <c r="E31" s="4" t="inlineStr">
        <is>
          <t xml:space="preserve"> </t>
        </is>
      </c>
    </row>
    <row r="32">
      <c r="A32" s="4" t="inlineStr">
        <is>
          <t>Crude Salt</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49435</v>
      </c>
      <c r="C34" s="5" t="n">
        <v>1817904</v>
      </c>
      <c r="D34" s="5" t="n">
        <v>1398116</v>
      </c>
      <c r="E34" s="5" t="n">
        <v>2571948</v>
      </c>
    </row>
    <row r="35">
      <c r="A35" s="4" t="inlineStr">
        <is>
          <t>Crude Salt | Shandong Morui Chemical Company Limited</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83000</v>
      </c>
      <c r="C37" s="5" t="n">
        <v>652000</v>
      </c>
      <c r="D37" s="5" t="n">
        <v>544000</v>
      </c>
      <c r="E37" s="5" t="n">
        <v>965000</v>
      </c>
    </row>
    <row r="38">
      <c r="A38" s="4" t="inlineStr">
        <is>
          <t>Crude Salt | Shouguang Weidong Chemical Company Limited</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92000</v>
      </c>
      <c r="C40" s="5" t="n">
        <v>497000</v>
      </c>
      <c r="D40" s="5" t="n">
        <v>395000</v>
      </c>
      <c r="E40" s="5" t="n">
        <v>697000</v>
      </c>
    </row>
    <row r="41">
      <c r="A41" s="4" t="inlineStr">
        <is>
          <t>Crude Salt | Shandong Brother Technology Limited</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74000</v>
      </c>
      <c r="C43" s="5" t="n">
        <v>668000</v>
      </c>
      <c r="D43" s="5" t="n">
        <v>459000</v>
      </c>
      <c r="E43" s="5" t="n">
        <v>909000</v>
      </c>
    </row>
    <row r="44">
      <c r="A44" s="4" t="inlineStr">
        <is>
          <t>Crude Salt | Shandong Shouguangshen Runfa Marine Chemical Company Limited</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4" t="inlineStr">
        <is>
          <t xml:space="preserve"> </t>
        </is>
      </c>
      <c r="D46" s="5" t="n">
        <v>0</v>
      </c>
      <c r="E46" s="4" t="inlineStr">
        <is>
          <t xml:space="preserve"> </t>
        </is>
      </c>
    </row>
    <row r="47">
      <c r="A47" s="4" t="inlineStr">
        <is>
          <t>Chemical Products</t>
        </is>
      </c>
      <c r="B47" s="4" t="inlineStr">
        <is>
          <t xml:space="preserve"> </t>
        </is>
      </c>
      <c r="C47" s="4" t="inlineStr">
        <is>
          <t xml:space="preserve"> </t>
        </is>
      </c>
      <c r="D47" s="4" t="inlineStr">
        <is>
          <t xml:space="preserve"> </t>
        </is>
      </c>
      <c r="E47" s="4" t="inlineStr">
        <is>
          <t xml:space="preserve"> </t>
        </is>
      </c>
    </row>
    <row r="48">
      <c r="A48" s="3" t="inlineStr">
        <is>
          <t>Revenue, Major Customer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Chemical Products | Shandong Morui Chemical Company Limited</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Chemical Products | Shouguang Weidong Chemical Company Limited</t>
        </is>
      </c>
      <c r="B53" s="4" t="inlineStr">
        <is>
          <t xml:space="preserve"> </t>
        </is>
      </c>
      <c r="C53" s="4" t="inlineStr">
        <is>
          <t xml:space="preserve"> </t>
        </is>
      </c>
      <c r="D53" s="4" t="inlineStr">
        <is>
          <t xml:space="preserve"> </t>
        </is>
      </c>
      <c r="E53" s="4" t="inlineStr">
        <is>
          <t xml:space="preserve"> </t>
        </is>
      </c>
    </row>
    <row r="54">
      <c r="A54" s="3" t="inlineStr">
        <is>
          <t>Revenue, Major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Chemical Products | Shandong Brother Technology Limited</t>
        </is>
      </c>
      <c r="B56" s="4" t="inlineStr">
        <is>
          <t xml:space="preserve"> </t>
        </is>
      </c>
      <c r="C56" s="4" t="inlineStr">
        <is>
          <t xml:space="preserve"> </t>
        </is>
      </c>
      <c r="D56" s="4" t="inlineStr">
        <is>
          <t xml:space="preserve"> </t>
        </is>
      </c>
      <c r="E56" s="4" t="inlineStr">
        <is>
          <t xml:space="preserve"> </t>
        </is>
      </c>
    </row>
    <row r="57">
      <c r="A57" s="3" t="inlineStr">
        <is>
          <t>Revenue, Major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Chemical Products | Shandong Shouguangshen Runfa Marine Chemical Company Limited</t>
        </is>
      </c>
      <c r="B59" s="4" t="inlineStr">
        <is>
          <t xml:space="preserve"> </t>
        </is>
      </c>
      <c r="C59" s="4" t="inlineStr">
        <is>
          <t xml:space="preserve"> </t>
        </is>
      </c>
      <c r="D59" s="4" t="inlineStr">
        <is>
          <t xml:space="preserve"> </t>
        </is>
      </c>
      <c r="E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4" t="inlineStr">
        <is>
          <t xml:space="preserve"> </t>
        </is>
      </c>
      <c r="D61" s="5" t="n">
        <v>0</v>
      </c>
      <c r="E61" s="4" t="inlineStr">
        <is>
          <t xml:space="preserve"> </t>
        </is>
      </c>
    </row>
    <row r="62">
      <c r="A62" s="4" t="inlineStr">
        <is>
          <t>Total Revenue | Shandong Morui Chemical Company Limited</t>
        </is>
      </c>
      <c r="B62" s="4" t="inlineStr">
        <is>
          <t xml:space="preserve"> </t>
        </is>
      </c>
      <c r="C62" s="4" t="inlineStr">
        <is>
          <t xml:space="preserve"> </t>
        </is>
      </c>
      <c r="D62" s="4" t="inlineStr">
        <is>
          <t xml:space="preserve"> </t>
        </is>
      </c>
      <c r="E62" s="4" t="inlineStr">
        <is>
          <t xml:space="preserve"> </t>
        </is>
      </c>
    </row>
    <row r="63">
      <c r="A63" s="3" t="inlineStr">
        <is>
          <t>Revenue, Major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504000</v>
      </c>
      <c r="C64" s="5" t="n">
        <v>2464000</v>
      </c>
      <c r="D64" s="5" t="n">
        <v>2941000</v>
      </c>
      <c r="E64" s="5" t="n">
        <v>3717000</v>
      </c>
    </row>
    <row r="65">
      <c r="A65" s="4" t="inlineStr">
        <is>
          <t>Total Revenue | Shouguang Weidong Chemical Company Limited</t>
        </is>
      </c>
      <c r="B65" s="4" t="inlineStr">
        <is>
          <t xml:space="preserve"> </t>
        </is>
      </c>
      <c r="C65" s="4" t="inlineStr">
        <is>
          <t xml:space="preserve"> </t>
        </is>
      </c>
      <c r="D65" s="4" t="inlineStr">
        <is>
          <t xml:space="preserve"> </t>
        </is>
      </c>
      <c r="E65" s="4" t="inlineStr">
        <is>
          <t xml:space="preserve"> </t>
        </is>
      </c>
    </row>
    <row r="66">
      <c r="A66" s="3" t="inlineStr">
        <is>
          <t>Revenue, Major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322000</v>
      </c>
      <c r="C67" s="5" t="n">
        <v>2007000</v>
      </c>
      <c r="D67" s="5" t="n">
        <v>2710000</v>
      </c>
      <c r="E67" s="5" t="n">
        <v>2825000</v>
      </c>
    </row>
    <row r="68">
      <c r="A68" s="4" t="inlineStr">
        <is>
          <t>Total Revenue | Shandong Brother Technology Limited</t>
        </is>
      </c>
      <c r="B68" s="4" t="inlineStr">
        <is>
          <t xml:space="preserve"> </t>
        </is>
      </c>
      <c r="C68" s="4" t="inlineStr">
        <is>
          <t xml:space="preserve"> </t>
        </is>
      </c>
      <c r="D68" s="4" t="inlineStr">
        <is>
          <t xml:space="preserve"> </t>
        </is>
      </c>
      <c r="E68" s="4" t="inlineStr">
        <is>
          <t xml:space="preserve"> </t>
        </is>
      </c>
    </row>
    <row r="69">
      <c r="A69" s="3" t="inlineStr">
        <is>
          <t>Revenue, Major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303000</v>
      </c>
      <c r="C70" s="6" t="n">
        <v>2329000</v>
      </c>
      <c r="D70" s="5" t="n">
        <v>2770000</v>
      </c>
      <c r="E70" s="6" t="n">
        <v>3352000</v>
      </c>
    </row>
    <row r="71">
      <c r="A71" s="4" t="inlineStr">
        <is>
          <t>Total Revenue | Shandong Shouguangshen Runfa Marine Chemical Company Limited</t>
        </is>
      </c>
      <c r="B71" s="4" t="inlineStr">
        <is>
          <t xml:space="preserve"> </t>
        </is>
      </c>
      <c r="C71" s="4" t="inlineStr">
        <is>
          <t xml:space="preserve"> </t>
        </is>
      </c>
      <c r="D71" s="4" t="inlineStr">
        <is>
          <t xml:space="preserve"> </t>
        </is>
      </c>
      <c r="E71" s="4" t="inlineStr">
        <is>
          <t xml:space="preserve"> </t>
        </is>
      </c>
    </row>
    <row r="72">
      <c r="A72" s="3" t="inlineStr">
        <is>
          <t>Revenue, Major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1052000</v>
      </c>
      <c r="C73" s="4" t="inlineStr">
        <is>
          <t xml:space="preserve"> </t>
        </is>
      </c>
      <c r="D73" s="6" t="n">
        <v>2015000</v>
      </c>
      <c r="E7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USTOMER CONCENTRATION (Details Narrative) - USD ($)</t>
        </is>
      </c>
      <c r="B1" s="2" t="inlineStr">
        <is>
          <t>6 Months Ended</t>
        </is>
      </c>
    </row>
    <row r="2">
      <c r="B2" s="2" t="inlineStr">
        <is>
          <t>Jun. 30, 2023</t>
        </is>
      </c>
      <c r="C2" s="2" t="inlineStr">
        <is>
          <t>Jun. 30, 2022</t>
        </is>
      </c>
    </row>
    <row r="3">
      <c r="A3" s="4" t="inlineStr">
        <is>
          <t>Sale of Products | Product Concent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 of products sold to top five customers</t>
        </is>
      </c>
      <c r="B5" s="12" t="n">
        <v>0.699</v>
      </c>
      <c r="C5" s="12" t="n">
        <v>0.529</v>
      </c>
    </row>
    <row r="6">
      <c r="A6" s="4" t="inlineStr">
        <is>
          <t>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mounts due from major customers</t>
        </is>
      </c>
      <c r="B8" s="6" t="n">
        <v>1514987</v>
      </c>
      <c r="C8" s="6" t="n">
        <v>51662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MAJOR SUPPLIERS (Details Narrative) - USD ($)</t>
        </is>
      </c>
      <c r="B1" s="2" t="inlineStr">
        <is>
          <t>6 Months Ended</t>
        </is>
      </c>
    </row>
    <row r="2">
      <c r="B2" s="2" t="inlineStr">
        <is>
          <t>Jun. 30, 2023</t>
        </is>
      </c>
      <c r="C2" s="2" t="inlineStr">
        <is>
          <t>Jun. 30, 2022</t>
        </is>
      </c>
    </row>
    <row r="3">
      <c r="A3" s="4" t="inlineStr">
        <is>
          <t>Purchase of Raw Materials | Supplier Concentration</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ercent of materials purchased</t>
        </is>
      </c>
      <c r="B5" s="11" t="n">
        <v>1</v>
      </c>
      <c r="C5" s="11" t="n">
        <v>1</v>
      </c>
    </row>
    <row r="6">
      <c r="A6" s="4" t="inlineStr">
        <is>
          <t>Major Supplier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mount due to major suppliers</t>
        </is>
      </c>
      <c r="B8" s="6" t="n">
        <v>221315</v>
      </c>
      <c r="C8" s="6" t="n">
        <v>5942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apital Commitment and Other Service Contractual Obligations - Schedule of Contractual Obligations (Details)</t>
        </is>
      </c>
      <c r="B1" s="2" t="inlineStr">
        <is>
          <t>Jun. 30, 2023 USD ($)</t>
        </is>
      </c>
    </row>
    <row r="2">
      <c r="A2" s="4" t="inlineStr">
        <is>
          <t>Property Management Fees</t>
        </is>
      </c>
      <c r="B2" s="4" t="inlineStr">
        <is>
          <t xml:space="preserve"> </t>
        </is>
      </c>
    </row>
    <row r="3">
      <c r="A3" s="3" t="inlineStr">
        <is>
          <t>Other Commitments [Line Items]</t>
        </is>
      </c>
      <c r="B3" s="4" t="inlineStr">
        <is>
          <t xml:space="preserve"> </t>
        </is>
      </c>
    </row>
    <row r="4">
      <c r="A4" s="4" t="inlineStr">
        <is>
          <t>Payable within: the next 12 months</t>
        </is>
      </c>
      <c r="B4" s="6" t="n">
        <v>86337</v>
      </c>
    </row>
    <row r="5">
      <c r="A5" s="4" t="inlineStr">
        <is>
          <t>Payable within: the next 13 to 24 months</t>
        </is>
      </c>
      <c r="B5" s="5" t="n">
        <v>86337</v>
      </c>
    </row>
    <row r="6">
      <c r="A6" s="4" t="inlineStr">
        <is>
          <t>Payable within: the next 25 to 36 months</t>
        </is>
      </c>
      <c r="B6" s="5" t="n">
        <v>86337</v>
      </c>
    </row>
    <row r="7">
      <c r="A7" s="4" t="inlineStr">
        <is>
          <t>Payable within: the next 37 to 48 months</t>
        </is>
      </c>
      <c r="B7" s="5" t="n">
        <v>86337</v>
      </c>
    </row>
    <row r="8">
      <c r="A8" s="4" t="inlineStr">
        <is>
          <t>Payable within: the next 49 to 60 months</t>
        </is>
      </c>
      <c r="B8" s="5" t="n">
        <v>0</v>
      </c>
    </row>
    <row r="9">
      <c r="A9" s="4" t="inlineStr">
        <is>
          <t>Total</t>
        </is>
      </c>
      <c r="B9" s="5" t="n">
        <v>345348</v>
      </c>
    </row>
    <row r="10">
      <c r="A10" s="4" t="inlineStr">
        <is>
          <t>Capital Expenditure</t>
        </is>
      </c>
      <c r="B10" s="4" t="inlineStr">
        <is>
          <t xml:space="preserve"> </t>
        </is>
      </c>
    </row>
    <row r="11">
      <c r="A11" s="3" t="inlineStr">
        <is>
          <t>Other Commitments [Line Items]</t>
        </is>
      </c>
      <c r="B11" s="4" t="inlineStr">
        <is>
          <t xml:space="preserve"> </t>
        </is>
      </c>
    </row>
    <row r="12">
      <c r="A12" s="4" t="inlineStr">
        <is>
          <t>Payable within: the next 12 months</t>
        </is>
      </c>
      <c r="B12" s="5" t="n">
        <v>14120435</v>
      </c>
    </row>
    <row r="13">
      <c r="A13" s="4" t="inlineStr">
        <is>
          <t>Payable within: the next 13 to 24 months</t>
        </is>
      </c>
      <c r="B13" s="5" t="n">
        <v>953933</v>
      </c>
    </row>
    <row r="14">
      <c r="A14" s="4" t="inlineStr">
        <is>
          <t>Payable within: the next 25 to 36 months</t>
        </is>
      </c>
      <c r="B14" s="5" t="n">
        <v>0</v>
      </c>
    </row>
    <row r="15">
      <c r="A15" s="4" t="inlineStr">
        <is>
          <t>Payable within: the next 37 to 48 months</t>
        </is>
      </c>
      <c r="B15" s="5" t="n">
        <v>0</v>
      </c>
    </row>
    <row r="16">
      <c r="A16" s="4" t="inlineStr">
        <is>
          <t>Payable within: the next 49 to 60 months</t>
        </is>
      </c>
      <c r="B16" s="5" t="n">
        <v>0</v>
      </c>
    </row>
    <row r="17">
      <c r="A17" s="4" t="inlineStr">
        <is>
          <t>Total</t>
        </is>
      </c>
      <c r="B17" s="6" t="n">
        <v>150743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CONTINGENCIES (Details Narrative)</t>
        </is>
      </c>
      <c r="B1" s="2" t="inlineStr">
        <is>
          <t>1 Months Ended</t>
        </is>
      </c>
    </row>
    <row r="2">
      <c r="B2" s="2" t="inlineStr">
        <is>
          <t>Aug. 31, 2018</t>
        </is>
      </c>
    </row>
    <row r="3">
      <c r="A3" s="4" t="inlineStr">
        <is>
          <t>Settled Litigation</t>
        </is>
      </c>
      <c r="B3" s="4" t="inlineStr">
        <is>
          <t xml:space="preserve"> </t>
        </is>
      </c>
    </row>
    <row r="4">
      <c r="A4" s="3" t="inlineStr">
        <is>
          <t>Loss Contingencies [Line Items]</t>
        </is>
      </c>
      <c r="B4" s="4" t="inlineStr">
        <is>
          <t xml:space="preserve"> </t>
        </is>
      </c>
    </row>
    <row r="5">
      <c r="A5" s="4" t="inlineStr">
        <is>
          <t>Loss Contingency, Settlement Agreement, Terms</t>
        </is>
      </c>
      <c r="B5" s="4" t="inlineStr">
        <is>
          <t>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Credit Loss [Abstract]</t>
        </is>
      </c>
      <c r="B3" s="4" t="inlineStr">
        <is>
          <t xml:space="preserve"> </t>
        </is>
      </c>
    </row>
    <row r="4">
      <c r="A4" s="4" t="inlineStr">
        <is>
          <t>ACCOUNTS RECEIVABLE, NET</t>
        </is>
      </c>
      <c r="B4" s="4" t="inlineStr">
        <is>
          <t xml:space="preserve">NOTE
2 – ACCOUNTS RECEIVABLE, NET Accounts receivable net consist of: Accounts Receivable, Net - Schedule of Accounts, Notes, Loans and Financing Receivables
June 30, December 31,
Accounts receivable $ 2,140,552 $ 5,388,213
Allowance for doubtful debt (24,142 ) (25,047 )
Accounts receivable, net $ 2,116,410 $ 5,363,166 The overall accounts receivable balance as of
June 30, 2023 decreased by $ 3,246,7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3 – INVENTORIES Inventories consist of: Inventories - Schedule of Inventories, Current
June 30, December 31,
Raw materials $ 27,484 $ 26,192
Finished goods 860,601 1,667,281
Less: impairment (91,471 ) (94,901 )
Inventory, net $ 796,614 $ 1,598,572 The Company
recorded impairment charges for slow moving inventory in the amounts of $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34Z</dcterms:created>
  <dcterms:modified xmlns:dcterms="http://purl.org/dc/terms/" xmlns:xsi="http://www.w3.org/2001/XMLSchema-instance" xsi:type="dcterms:W3CDTF">2023-08-14T20:15:34Z</dcterms:modified>
</cp:coreProperties>
</file>